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Method and Othe"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Supplemental Schedules of Oil a"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Common Stock (Tables)" sheetId="21" state="visible" r:id="rId21"/>
    <sheet xmlns:r="http://schemas.openxmlformats.org/officeDocument/2006/relationships" name="Note 6 - Income Taxes (Tables)" sheetId="22" state="visible" r:id="rId22"/>
    <sheet xmlns:r="http://schemas.openxmlformats.org/officeDocument/2006/relationships" name="Note 8 - Costs Incurred in Oi_2" sheetId="23" state="visible" r:id="rId23"/>
    <sheet xmlns:r="http://schemas.openxmlformats.org/officeDocument/2006/relationships" name="Note 9 - Fair Value Measureme_2" sheetId="24" state="visible" r:id="rId24"/>
    <sheet xmlns:r="http://schemas.openxmlformats.org/officeDocument/2006/relationships" name="Note 11 - Other Income, Net (Ta" sheetId="25" state="visible" r:id="rId25"/>
    <sheet xmlns:r="http://schemas.openxmlformats.org/officeDocument/2006/relationships" name="Supplemental Schedules of Oil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4 - Common Stock - Changes" sheetId="30" state="visible" r:id="rId30"/>
    <sheet xmlns:r="http://schemas.openxmlformats.org/officeDocument/2006/relationships" name="Note 4 - Common Stock - Chang_2" sheetId="31" state="visible" r:id="rId31"/>
    <sheet xmlns:r="http://schemas.openxmlformats.org/officeDocument/2006/relationships" name="Note 5 - Marketable Securities " sheetId="32" state="visible" r:id="rId32"/>
    <sheet xmlns:r="http://schemas.openxmlformats.org/officeDocument/2006/relationships" name="Note 6 - Income Taxes (Details " sheetId="33" state="visible" r:id="rId33"/>
    <sheet xmlns:r="http://schemas.openxmlformats.org/officeDocument/2006/relationships" name="Note 6 - Income Taxes - Deferre" sheetId="34" state="visible" r:id="rId34"/>
    <sheet xmlns:r="http://schemas.openxmlformats.org/officeDocument/2006/relationships" name="Note 6 - Income Taxes - Income " sheetId="35" state="visible" r:id="rId35"/>
    <sheet xmlns:r="http://schemas.openxmlformats.org/officeDocument/2006/relationships" name="Note 6 - Income Taxes - Reconci" sheetId="36" state="visible" r:id="rId36"/>
    <sheet xmlns:r="http://schemas.openxmlformats.org/officeDocument/2006/relationships" name="Note 7 - Equity Method and Ot_2" sheetId="37" state="visible" r:id="rId37"/>
    <sheet xmlns:r="http://schemas.openxmlformats.org/officeDocument/2006/relationships" name="Note 8 - Costs Incurred in Oi_3" sheetId="38" state="visible" r:id="rId38"/>
    <sheet xmlns:r="http://schemas.openxmlformats.org/officeDocument/2006/relationships" name="Note 9 - Fair Value Measureme_3" sheetId="39" state="visible" r:id="rId39"/>
    <sheet xmlns:r="http://schemas.openxmlformats.org/officeDocument/2006/relationships" name="Note 9 - Fair Value Measureme_4" sheetId="40" state="visible" r:id="rId40"/>
    <sheet xmlns:r="http://schemas.openxmlformats.org/officeDocument/2006/relationships" name="Note 10 - Long-lived Assets I_2" sheetId="41" state="visible" r:id="rId41"/>
    <sheet xmlns:r="http://schemas.openxmlformats.org/officeDocument/2006/relationships" name="Note 11 - Other Income, Net - S" sheetId="42" state="visible" r:id="rId42"/>
    <sheet xmlns:r="http://schemas.openxmlformats.org/officeDocument/2006/relationships" name="Note 12 - Certain Relationshi_2" sheetId="43" state="visible" r:id="rId43"/>
    <sheet xmlns:r="http://schemas.openxmlformats.org/officeDocument/2006/relationships" name="Supplemental Schedules of Oil_3" sheetId="44" state="visible" r:id="rId44"/>
    <sheet xmlns:r="http://schemas.openxmlformats.org/officeDocument/2006/relationships" name="Supplemental Schedules of Oil_4" sheetId="45" state="visible" r:id="rId45"/>
    <sheet xmlns:r="http://schemas.openxmlformats.org/officeDocument/2006/relationships" name="Supplemental Schedules of Oil_5" sheetId="46" state="visible" r:id="rId46"/>
    <sheet xmlns:r="http://schemas.openxmlformats.org/officeDocument/2006/relationships" name="Supplemental Schedules of Oil_6" sheetId="47" state="visible" r:id="rId47"/>
  </sheets>
  <definedNames/>
  <calcPr calcId="124519" fullCalcOnLoad="1"/>
</workbook>
</file>

<file path=xl/sharedStrings.xml><?xml version="1.0" encoding="utf-8"?>
<sst xmlns="http://schemas.openxmlformats.org/spreadsheetml/2006/main" uniqueCount="438">
  <si>
    <t>Document And Entity Information - USD ($)</t>
  </si>
  <si>
    <t>12 Months Ended</t>
  </si>
  <si>
    <t>Dec. 31, 2018</t>
  </si>
  <si>
    <t>Mar. 21, 2019</t>
  </si>
  <si>
    <t>Jun. 30, 2018</t>
  </si>
  <si>
    <t>Document Information [Line Items]</t>
  </si>
  <si>
    <t>Entity Registrant Name</t>
  </si>
  <si>
    <t>RESERVE PETROLEUM CO</t>
  </si>
  <si>
    <t>Entity Central Index Key</t>
  </si>
  <si>
    <t>0000083350</t>
  </si>
  <si>
    <t>Trading Symbol</t>
  </si>
  <si>
    <t>rsr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 and Cash Equivalents (Note 2)</t>
  </si>
  <si>
    <t>Available-for-Sale Debt Securities (Notes 2, 5 &amp; 9)</t>
  </si>
  <si>
    <t>Equity Securities (Notes 2, 5 &amp; 9)</t>
  </si>
  <si>
    <t>Refundable Income Taxes</t>
  </si>
  <si>
    <t>Accounts Receivable (Note 2)</t>
  </si>
  <si>
    <t>Notes Receivable (Note 7)</t>
  </si>
  <si>
    <t>Total Current Assets</t>
  </si>
  <si>
    <t>Investments:</t>
  </si>
  <si>
    <t>Equity Method Investments (Notes 2 &amp; 7)</t>
  </si>
  <si>
    <t>Other Investments (Notes 2 &amp; 7)</t>
  </si>
  <si>
    <t>Total Investments</t>
  </si>
  <si>
    <t>Property, Plant and Equipment (Notes 2, 8 &amp; 10):</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 (Note 2)</t>
  </si>
  <si>
    <t>Dividends Payable (Note 3)</t>
  </si>
  <si>
    <t>Deferred Tax Liability, Net (Note 6)</t>
  </si>
  <si>
    <t>Total Long-Term Liabilities</t>
  </si>
  <si>
    <t>Total Liabilities</t>
  </si>
  <si>
    <t>Commitments and Contingencies (Notes 2 &amp; 7)</t>
  </si>
  <si>
    <t xml:space="preserve"> </t>
  </si>
  <si>
    <t>Stockholders’ Equity (Notes 3 &amp; 4):</t>
  </si>
  <si>
    <t>Common Stock</t>
  </si>
  <si>
    <t>Additional Paid-in Capital</t>
  </si>
  <si>
    <t>Retained Earnings</t>
  </si>
  <si>
    <t>Stockholders’ Equity Before Treasury Stock</t>
  </si>
  <si>
    <t>Less – Treasury Stock, at Cost</t>
  </si>
  <si>
    <t>Total Stockholders’ Equity</t>
  </si>
  <si>
    <t>Total Liabilities and Stockholders’ Equity</t>
  </si>
  <si>
    <t>Statements of Income - USD ($)</t>
  </si>
  <si>
    <t>Operating Revenues:</t>
  </si>
  <si>
    <t>Oil and Gas Sales (Note 2)</t>
  </si>
  <si>
    <t>Lease Bonuses and Other</t>
  </si>
  <si>
    <t>Total Operating Revenues</t>
  </si>
  <si>
    <t>Operating Costs and Expenses:</t>
  </si>
  <si>
    <t>Production</t>
  </si>
  <si>
    <t>Exploration</t>
  </si>
  <si>
    <t>Depreciation, Depletion, Amortization and Valuation Provisions (Note 10)</t>
  </si>
  <si>
    <t>General, Administrative and Other</t>
  </si>
  <si>
    <t>Total Operating Costs and Expenses</t>
  </si>
  <si>
    <t>Income/(Loss) from Operations</t>
  </si>
  <si>
    <t>Equity Loss in Investees (Note 7)</t>
  </si>
  <si>
    <t>Other Income, Net (Note 11)</t>
  </si>
  <si>
    <t>Income Before Income Taxes</t>
  </si>
  <si>
    <t>Income Tax Provision/(Benefit) (Notes 2 &amp; 6)</t>
  </si>
  <si>
    <t>Net Income</t>
  </si>
  <si>
    <t>Per Share Data (Note 2):</t>
  </si>
  <si>
    <t>Net Income, Basic and Diluted (in dollars per share)</t>
  </si>
  <si>
    <t>Cash Dividends (in dollars per share)</t>
  </si>
  <si>
    <t>Weighted Average Shares Outstanding, Basic and Diluted (in shares)</t>
  </si>
  <si>
    <t>Statements of Stockholders' Equity - USD ($)</t>
  </si>
  <si>
    <t>Common Stock [Member]</t>
  </si>
  <si>
    <t>Additional Paid-in Capital [Member]</t>
  </si>
  <si>
    <t>Retained Earnings [Member]</t>
  </si>
  <si>
    <t>Treasury Stock [Member]</t>
  </si>
  <si>
    <t>Total</t>
  </si>
  <si>
    <t>Balance at Dec. 31, 2016</t>
  </si>
  <si>
    <t>Dividends Declared</t>
  </si>
  <si>
    <t>Purchase of Treasury Stock</t>
  </si>
  <si>
    <t>Balance at Dec. 31, 2017</t>
  </si>
  <si>
    <t>Balance at Dec. 31, 2018</t>
  </si>
  <si>
    <t>Statements of Cash Flows - USD ($)</t>
  </si>
  <si>
    <t>Cash from Operating Activities:</t>
  </si>
  <si>
    <t>Oil and Gas Sales</t>
  </si>
  <si>
    <t>Sale of Equity Securities</t>
  </si>
  <si>
    <t>Interest Received</t>
  </si>
  <si>
    <t>Agricultural Rentals and Other</t>
  </si>
  <si>
    <t>Dividends Received on Equity Securities</t>
  </si>
  <si>
    <t>Cash Distributions from Equity Method Investments</t>
  </si>
  <si>
    <t>Income Tax Refunds, Net of Income Taxes Paid</t>
  </si>
  <si>
    <t>Cash Paid –</t>
  </si>
  <si>
    <t>Production Costs</t>
  </si>
  <si>
    <t>General Suppliers, Employees and Taxes, Other than Income Taxes</t>
  </si>
  <si>
    <t>Purchase of Equity Securities</t>
  </si>
  <si>
    <t>Farm Expense and Other</t>
  </si>
  <si>
    <t>Net Cash Provided by Operating Activities</t>
  </si>
  <si>
    <t>Cash Provided by/(Applied to) Investing Activities:</t>
  </si>
  <si>
    <t>Maturity of Available-for-Sale Debt Securities</t>
  </si>
  <si>
    <t>Purchase of Available-for-Sale Debt Securities</t>
  </si>
  <si>
    <t>Proceeds from Disposal of Property, Plant and Equipment</t>
  </si>
  <si>
    <t>Purchase of Property, Plant and Equipment</t>
  </si>
  <si>
    <t>Cash Distributions from Other Investments</t>
  </si>
  <si>
    <t>Purchase of Other Investments</t>
  </si>
  <si>
    <t>Notes Receivable</t>
  </si>
  <si>
    <t>Net Cash Applied to Investing Activities</t>
  </si>
  <si>
    <t>Cash Applied to Financing Activities:</t>
  </si>
  <si>
    <t>Dividends Paid to Stockholders</t>
  </si>
  <si>
    <t>Total Cash Applied to Financing Activities</t>
  </si>
  <si>
    <t>Net Change in Cash and Cash Equivalents</t>
  </si>
  <si>
    <t>Cash and Cash Equivalents at Beginning of Year</t>
  </si>
  <si>
    <t>Cash and Cash Equivalents at End of Year</t>
  </si>
  <si>
    <t>Reconciliation of Net Income to Net Cash Provided by Operating Activities:</t>
  </si>
  <si>
    <t>Net Income Increased (Decreased) by Net Change in –</t>
  </si>
  <si>
    <t>Net Unrealized Holding (Gains)/Losses on Equity Securities</t>
  </si>
  <si>
    <t>Accounts Receivable</t>
  </si>
  <si>
    <t>Interest and Dividends Receivable</t>
  </si>
  <si>
    <t>Equity Securities</t>
  </si>
  <si>
    <t>Deferred Taxes</t>
  </si>
  <si>
    <t>Other Liabilities</t>
  </si>
  <si>
    <t>(Income)/Loss from Equity Method and Other Investments</t>
  </si>
  <si>
    <t>Exploration Costs</t>
  </si>
  <si>
    <t>Disposition of Property, Plant and Equipment</t>
  </si>
  <si>
    <t>Depreciation, Depletion, Amortization and Valuation Provisions</t>
  </si>
  <si>
    <t>Note 1 - Nature of Operations</t>
  </si>
  <si>
    <t>Notes to Financial Statements</t>
  </si>
  <si>
    <t>Basis of Accounting [Text Block]</t>
  </si>
  <si>
    <t>Note 1 NATURE OF OPERATIONS The Company is engaged in oil and natural gas exploration and development and minerals management with areas of concentration in Texas, Oklahoma, Kansas, Arkansas and South Dakota, a single business segment.</t>
  </si>
  <si>
    <t>Note 2 - Summary of Significant Accounting Policies</t>
  </si>
  <si>
    <t>Significant Accounting Policies [Text Block]</t>
  </si>
  <si>
    <t>Note 2 SUMMARY OF SIGNIFICANT ACCOUNTING POLICIES Cash and Cash Equivalents The Company considers all highly liquid debt instruments purchased with a maturity of three Investments Marketable Securities: The Company classifies its debt and marketable equity securities in one two Equity securiti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financial statements. There are no December 31, 2018 2017. Equity Method and Other Investments: The Company accounts for its non-marketable investment in partnerships on the equity method if ownership allows the Company to exercise significant influence. The Financial Accounting Standards Board (FASB) issued ASU 2016 01, Financial Instruments - Overall 825 10 Recognition and Measurement of Financial Assets and Financial Liabilities 2016 01” 2016 01 July 1, 2018. 2016 01 2016 01 not not Other investments, without readily determinable fair values, that are not not Receivables and Revenue Recognition Oil and gas sales and resulting receivables are recognized when the product is delivered to the purchaser and title has transferred. Sales are to credit-worthy major energy purchasers with payments generally received within 60 not The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18 2017, $346,711 $283,626, The Company’s contracts with customers originate at or near the time of delivery and transfer of control of oil and natural gas to the purchasers. As such, the Company does not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December 31, 2018 2017 $5,109,773 $3,572,443, December 31, 2018 2017 $2,387,612 $2,346,273, December 31, 2018 2017 $267,929 $206,592, The Company recognizes revenue from lease bonuses when it has received an executed lease agreement with a third may no Property ,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property and equipment: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18 2017. 2015, 2016 2017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8 2017, no Concentrations of Credit Risk and Major Customers The Company’s receivables relate primarily to sales of oil and natural gas to purchasers with operations in Texas, Oklahoma, Kansas, and South Dakota. The Company had two 2018 2017 31% 35%, The Company maintains its cash in bank deposit accounts, which at times may not not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8 2017: 2018 2017 Beginning balance at January 1 $ 1,774,634 $ 1,710,677 Liabilities incurred 11,386 31,627 Liabilities settled (wells sold or plugged) (64,129 ) (22,573 ) Accretion expense 47,139 46,574 Revision to estimate 5,084 8,329 Ending balance at December 31 $ 1,774,114 $ 1,774,634 New Accounting Pronouncements In February 2016, No. 2016 02, Leases not 12 2016 02 December 15, 2018, no January 1, 2019. not Pronouncements Adopted in 2018 In August 2016, No. 2016 15, Classification of Certain Cash Receipts and Cash Payments may one December 15, 2017, 2016 15 January 1, 2018 no In January 2017, No. 2017 01, Business Combinations (Topic 805 2017 01 not not 2017 01 December 15, 2017, No January 1, 2018 The FASB has issued Accounting Standards Update (ASU) No. 2018 03, Technical Corrections and Improvements to Financial Instruments—Overall (Subtopic 825 10 No. 2016 01, Financial Instruments—Overall (Subtopic 825 10 1 2 3 4 5 6 December 15, 2017, June 15, 2018. July 1, 2018 no There were no December 31, 2017, 2016 01 606 2,</t>
  </si>
  <si>
    <t>Note 3 - Dividends Payable</t>
  </si>
  <si>
    <t>Dividends Payable [Text Block]</t>
  </si>
  <si>
    <t>Note 3 DIVIDENDS PAYABLE Dividends payable includes amounts that are due to stockholders whom the Company has been unable to locate, stockholders’ heirs pending ownership transfer documents, or uncashed dividend checks of other stockholders.</t>
  </si>
  <si>
    <t>Note 4 - Common Stock</t>
  </si>
  <si>
    <t>Stockholders' Equity Note Disclosure [Text Block]</t>
  </si>
  <si>
    <t xml:space="preserve">Note 4 COMMON STOCK The following table summarizes the changes in common stock issued and outstanding: Shares of Shares Treasury Shares Issued Stock Outstanding January 1, 2017, $.50 par value stock, 200,000 shares authorized 184,735 26,831 157,904 Purchase of stock --- 239 (239 ) December 31, 2017, $.50 par value stock, 200,000 shares authorized 184,735 27,070 157,665 Purchase of stock --- 432 (432 ) December 31, 2018, $.50 par value stock, 200,000 shares authorized 184,735 27,502 157,233 </t>
  </si>
  <si>
    <t>Note 5 - Marketable Securities</t>
  </si>
  <si>
    <t>Investments in Debt and Marketable Equity Securities (and Certain Trading Assets) Disclosure [Text Block]</t>
  </si>
  <si>
    <t>Note 5 MARKETABLE SECURITIES At December 31, 2018, one For equity securities, in 2018 $72,950 181,818 2017 $34,884 $48,738.</t>
  </si>
  <si>
    <t>Note 6 - Income Taxes</t>
  </si>
  <si>
    <t>Income Tax Disclosure [Text Block]</t>
  </si>
  <si>
    <t xml:space="preserve">Note 6 INCOME TAXES On December 22, 2017, 21%, January 1, 2018. not 2018 Components of deferred taxes are as follows: December 31, 2018 2017 Assets: Net Leasehold Impairment Reserves $ 127,906 $ 189,867 Gas Balance Receivable 32,352 32,352 Long-Lived Asset Impairment 936,272 945,399 Deferred Geological and Geophysical Expense 38,367 47,539 Other 224,670 266,141 Total Assets 1,359,567 1,481,298 Liabilities: Receivables 72,807 59,561 Intangible Drilling Costs 1,741,413 1,614,470 Depletion, Depreciation and Other 755,618 725,317 Total Liabilities 2,569,838 2,399,348 Net Deferred Tax Liability $ (1,210,271 ) $ (918,050 ) The increase in the deferred tax liability for 2018 The following table summarizes the current and deferred portions of income tax expense: Year Ended December 31, 2018 2017 Current Tax Provision/(Benefit): Federal $ 96,443 $ 10,362 State (784 ) 167 Total Current Provision 95,659 10,529 Deferred Tax Provision/(Benefit) 292,221 (593,111 ) Total Provision/(Benefit) $ 387,880 $ (582,582 ) The total income tax provision/(benefit) expressed as a percentage of income before income tax, excluding effect of change in federal income tax rate discussed below, was 14% 2018 5% 2017. 21% 2018 2017 Year Ended December 31, 2018 2017 Computed Federal Tax Provision $ 567,330 $ 35,035 Increase (Decrease) in Tax From: Allowable Depletion in Excess of Basis (192,979 ) (51,533 ) Dividend Received Deduction (305 ) (618 ) State Income Tax Provision/(Benefit) 784 (167 ) Federal Income Tax Rate Change --- (577,797 ) Other 13,050 12,498 Income Tax Provision/(Benefit) $ 387,880 $ (582,582 ) Effective Tax Rate 14 % 5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si>
  <si>
    <t>Note 7 - Equity Method and Other Investments and Related Commitments and Contingent Liabilities Including Guarantees</t>
  </si>
  <si>
    <t>Equity Method Investments and Joint Ventures Disclosure [Text Block]</t>
  </si>
  <si>
    <t>Note 7 EQUITY METHOD AND OTHER INVESTMENTS AND RELATED COMMITMENTS AND CONTINGENT LIABILITIES INCLUDING GUARANTEES The Company’s Equity Method Investments include: Broadway Sixty-Eight, Ltd. (the “Partnership”), an Oklahoma limited partnership, with a 33% no no $30,000 2018 2017. $172,722 $171,243 December 31, 2018 2017, Grand Woods Development, LLC (the “LLC”), an Oklahoma limited liability company, with a 47% 2015. 26.56 $1,000,000 $1,595,750 October 31, 2020. $438,303 $544,603 December 31, 2018 2017, $43,158 QSN Office Park (“QSN”), an Oklahoma limited liability company, with a 20% 2016. $521,602 November 19, 2019. $270,835 $275,248 December 31, 2018 2017, The Company’s Other Investments include: OKC Industrial Properties (“OKC”), with a 10% 1992. 260 46 $56,164 December 31, 2018 2017. Bailey Hilltop Pipeline (“Bailey”), with a 10% 2008. $80,377 December 31, 2018 2017. Cloudburst Solutions (“Solutions”), with a 10.625% $500,000 2014, $750,000 $44,375 2016 2018, $1,294,375 $1,250,000 December 31, 2018 2017, $175,000 Ocean’s NG (“Ocean”), with a 12.44% 2015. $218,018 $206,444 December 31, 2018 2017,</t>
  </si>
  <si>
    <t>Note 8 - Costs Incurred in Oil and Gas Property Acquisition, Exploration, and Development Activities</t>
  </si>
  <si>
    <t>Cost Incurred in Oil and Gas Property Acquisition, Exploration, and Development Activities Disclosure [Text Block]</t>
  </si>
  <si>
    <t xml:space="preserve">Note 8 COSTS INCURRED IN OIL AND GAS PROPERTY ACQUISITION, EXPLORATION, AND DEVELOPMENT ACTIVITIES All of the Company’s oil and gas operations are within the continental United States. In connection with its oil and gas operations, the following costs were incurred: Year Ended December 31, 2018 2017 Acquisition of Properties: Unproved $ 485,348 $ 568,893 Proved --- --- Exploration Costs 1,770,215 1,274,931 Development Costs 622,024 976,731 Asset Retirement Obligation 16,470 39,956 </t>
  </si>
  <si>
    <t>Note 9 - Fair Value Measurements</t>
  </si>
  <si>
    <t>Fair Value Disclosures [Text Block]</t>
  </si>
  <si>
    <t>Note 9 FAIR VALUE MEASUREMENTS Inputs used to measure fair value are organized into a fair value hierarchy based on how observable the inputs are. Level 1 2 3 2018 2017 no 2 3. Recurring Fair Value Measurements Certain of the Company’s assets are reported at fair value in the accompanying balance sheets on a recurring basis. The Company determined the fair value of the available-for-sale debt securities using quoted market prices for securities with similar maturity dates and interest rates. At December 31, 2018 2017, 2018 Level 1 Inputs Level 2 Inputs Level 3 Inputs Financial Assets: Available-for-Sale Debt Securities – U.S. Treasury Bills Maturing in 2019 $ --- $ 16,249,414 $ --- Equity Securities – Domestic Equities 259,843 --- --- International Equities 179,083 --- --- Others 15,132 --- --- 2017 Level 1 Inputs Level 2 Inputs Level 3 Inputs Financial Assets: Available-for-Sale Debt Securities – U.S. Treasury Bills Maturing in 2018 $ --- $ 16,371,544 $ --- Equity Securities – Domestic Equities 249,210 --- --- International Equities 271,921 --- --- Others 38,805 --- --- Non-recurring Fair Value Measurements The Company’s asset retirement obligation incurred annually represents non-recurring fair value liabilities. The fair value of the non-financial liabilities incurred was $11,386 2018 $31,627 2017 3 2 The fair value of oil and gas properties used in estimating impairment losses of $832,651 2018 $426,822 2017 3 10 Fair Value of Financial Instruments The Company’s financial instruments consist primarily of cash and cash equivalents, trade and notes receivables, marketable securities, trade payables, and dividends payable. As of December 31, 2018 2017,</t>
  </si>
  <si>
    <t>Note 10 - Long-lived Assets Impairment Loss</t>
  </si>
  <si>
    <t>Long Lived Assets Impairment Loss [Text Block]</t>
  </si>
  <si>
    <t>Note 10 LONG-LIVED ASSETS IMPAIRMENT LOSS Certain oil and gas producing properties have been deemed to be impaired because the assets, evaluated on a property-by-property basis, are not $832,651 2018 $426,822 2017 2018 2017</t>
  </si>
  <si>
    <t>Note 11 - Other Income, Net</t>
  </si>
  <si>
    <t>Other Income and Other Expense Disclosure [Text Block]</t>
  </si>
  <si>
    <t xml:space="preserve">Note 11 OTHER INCOME, NET The following is an analysis of the components of Other Income, Net: 2018 2017 Net Realized and Unrealized Gain (Loss) on Equity Securities $ (108,868 ) $ 83,622 Gains on Asset Sales 611,281 59,683 Interest Income 348,615 130,498 Settlements of Class Action Lawsuits 408 3,540 Agricultural Rental Income 5,600 5,600 Dividend Income 2,902 2,597 Income from Other Investments 16,500 445,000 Interest and Other Expenses (47,724 ) (47,143 ) Other Income, Net $ 828,714 $ 683,397 </t>
  </si>
  <si>
    <t>Note 12 - Certain Relationships and Related Transactions</t>
  </si>
  <si>
    <t>Related Party Transactions Disclosure [Text Block]</t>
  </si>
  <si>
    <t>Note 12 CERTAIN RELATIONSHIPS AND RELATED TRANSACTIONS The Company is affiliated by common management and ownership with Mesquite Minerals, Inc. (Mesquite), Mid-American Oil Company (Mid-American) and Lochbuie Limited Liability Company (LLTD). The Company also owns interests in certain producing and non-producing oil and gas properties as tenants in common with Mesquite, Mid-American and LLTD. Mesquite, Mid-American and LLTD share facilities and employees including executive officers with the Company. The Company has been reimbursed for services, facilities, and miscellaneous business expenses incurred in 2018 $192,629 2017 $190,665 2018 $135,693 2017, $137,113</t>
  </si>
  <si>
    <t>Supplemental Schedules of Oil and Gas Information</t>
  </si>
  <si>
    <t>Oil and Gas Exploration and Production Industries Disclosures [Text Block]</t>
  </si>
  <si>
    <t xml:space="preserve"> THE RESERVE PETROLEUM COMPANY WORKING INTEREST RESERVE QUANTITY INFORMATION (Unaudited) Year Ended December 31, 2018 2017 Oil and Condensate (Bbls) Proved Developed and Undeveloped Reserves: Beginning of Year 376,396 401,584 Revisions of Previous Estimates 26,063 18,951 Extensions and Discoveries 13,699 16,405 Purchase of Reserves ------ --- Production (52,960 ) (60,544 ) End of Year 363,198 376,396 Proved Developed Reserves: Beginning of Year 341,152 358,822 End of Year 326,752 341,152 Gas (MCF) Proved Developed and Undeveloped Reserves: Beginning of Year 3,191,511 3,023,754 Revisions of Previous Estimates 75,610 494,665 Extensions and Discoveries 8,094 190,923 Purchase of Reserves --- --- Production (443,354 ) (517,831 ) End of Year 2,831,861 3,191,511 Proved Developed Reserves: Beginning of Year 2,944,804 2,809,944 End of Year 2,576,738 2,944,804 See notes on next page. SUPPLEMENTAL SCHEDULE 1 THE RESERVE PETROLEUM COMPANY WORKING INTEREST RESERVE QUANTITY INFORMATION (Unaudited) Notes: 1. Estimates of royalty interests’ reserves, on properties in which the Company does not not not 30,191 393,584 2018 16,421 288,743 2017. 2. The preceding table sets forth estimates of the Company’s proved oil and gas reserves, together with the changes in those reserves, as prepared by the Company’s engineer for 2018 2017.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8 2018 SUPPLEMENTAL SCHEDULE 2 THE RESERVE PETROLEUM COMPANY STANDARDIZED MEASURE OF DISCOUNTED FUTURE NET CASH FLOWS RELATING TO PROVED WORKING INTEREST OIL AND GAS RESERVES (Unaudited) At December 31, 2018 2017 Future Cash Inflows $ 28,398,588 $ 25,418,030 Future Production and Development Costs (14,212,906 ) (12,989,835 ) Future Asset Retirement Obligation (1,873,939 ) (1,881,972 ) Future Income Tax Expense (701,106 ) (362,534 ) Future Net Cash Flows 11,610,637 10,183,689 10% Annual Discount for Estimated Timing of Cash Flows (3,749,911 ) (3,121,751 ) Standardized Measure of Discounted Future Net Cash Flows $ 7,860,726 $ 7,061,938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7 2018, no SUPPLEMENTAL SCHEDULE 3 THE RESERVE PETROLEUM COMPANY CHANGES IN STANDARDIZED MEASURE OF DISCOUNTED FUTURE NET CASH FLOWS FROM PROVED WORKING INTEREST RESERVE QUANTITIES (Unaudited) Year Ended December 31, 2018 2017 Standardized Measure, Beginning of Year $ 7,061,938 $ 5,254,075 Sales and Transfers, Net of Production Costs (2,430,324 ) (2,343,561 ) Net Change in Sales and Transfer Prices, Net of Production Costs 2,156,124 2,394,155 Extensions, Discoveries and Improved Recoveries, Net of Future Production and Development Costs 332,441 710,294 Revisions of Quantity Estimates 442,030 929,958 Accretion of Discount 923,952 689,080 Purchases of Reserves in Place --- --- Net Change in Income Taxes (225,892 ) (517,818 ) Net Change in Asset Retirement Obligation (47,659 ) 17,383 Changes in Production Rates (Timing) and Other (351,884 ) (71,628 ) Standardized Measure, End of Year $ 7,860,726 $ 7,061,938 </t>
  </si>
  <si>
    <t>Significant Accounting Policies (Policies)</t>
  </si>
  <si>
    <t>Accounting Policies [Abstract]</t>
  </si>
  <si>
    <t>Cash and Cash Equivalents, Policy [Policy Text Block]</t>
  </si>
  <si>
    <t>Cash and Cash Equivalents The Company considers all highly liquid debt instruments purchased with a maturity of three</t>
  </si>
  <si>
    <t>Investment, Policy [Policy Text Block]</t>
  </si>
  <si>
    <t>Investments Marketable Securities: The Company classifies its debt and marketable equity securities in one two Equity securiti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financial statements. There are no December 31, 2018 2017. Equity Method and Other Investments: The Company accounts for its non-marketable investment in partnerships on the equity method if ownership allows the Company to exercise significant influence. The Financial Accounting Standards Board (FASB) issued ASU 2016 01, Financial Instruments - Overall 825 10 Recognition and Measurement of Financial Assets and Financial Liabilities 2016 01” 2016 01 July 1, 2018. 2016 01 2016 01 not not Other investments, without readily determinable fair values, that are not not</t>
  </si>
  <si>
    <t>Revenue Recognition, Policy [Policy Text Block]</t>
  </si>
  <si>
    <t>Receivables and Revenue Recognition Oil and gas sales and resulting receivables are recognized when the product is delivered to the purchaser and title has transferred. Sales are to credit-worthy major energy purchasers with payments generally received within 60 not The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18 2017, $346,711 $283,626, The Company’s contracts with customers originate at or near the time of delivery and transfer of control of oil and natural gas to the purchasers. As such, the Company does not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December 31, 2018 2017 $5,109,773 $3,572,443, December 31, 2018 2017 $2,387,612 $2,346,273, December 31, 2018 2017 $267,929 $206,592, The Company recognizes revenue from lease bonuses when it has received an executed lease agreement with a third may no</t>
  </si>
  <si>
    <t>Property, Plant and Equipment, Policy [Policy Text Block]</t>
  </si>
  <si>
    <t>Property ,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property and equipment: Office furniture and fixtures (years) 5 to 10 Automotive equipment (years) 5 to 8 Impairment losses are recorded on long-lived assets used in operations when indicators of impairment are present. The Company uses its oil and gas reserve reports to test each producing property for impairment quarterly. See Note 10</t>
  </si>
  <si>
    <t>Income Tax, Policy [Policy Text Block]</t>
  </si>
  <si>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18 2017. 2015, 2016 2017</t>
  </si>
  <si>
    <t>Earnings Per Share, Policy [Policy Text Block]</t>
  </si>
  <si>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8 2017, no</t>
  </si>
  <si>
    <t>Concentration Risk, Credit Risk, Policy [Policy Text Block]</t>
  </si>
  <si>
    <t>Concentrations of Credit Risk and Major Customers The Company’s receivables relate primarily to sales of oil and natural gas to purchasers with operations in Texas, Oklahoma, Kansas, and South Dakota. The Company had two 2018 2017 31% 35%, The Company maintains its cash in bank deposit accounts, which at times may not not</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si>
  <si>
    <t>Gas Balancing Arrangements, Policy [Policy Text Block]</t>
  </si>
  <si>
    <t>Gas Balancing Gas imbalances are accounted for under the sales method whereby revenues are recognized based on production sold. A liability is recorded when the Company’s excess takes of natural gas volumes exceed our estimated remaining recoverable reserves (over-produced). No</t>
  </si>
  <si>
    <t>Minimum Guarantees, Policy [Policy Text Block]</t>
  </si>
  <si>
    <t>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t>
  </si>
  <si>
    <t>Asset Retirement Obligation [Policy Text Block]</t>
  </si>
  <si>
    <t xml:space="preserve">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8 2017: 2018 2017 Beginning balance at January 1 $ 1,774,634 $ 1,710,677 Liabilities incurred 11,386 31,627 Liabilities settled (wells sold or plugged) (64,129 ) (22,573 ) Accretion expense 47,139 46,574 Revision to estimate 5,084 8,329 Ending balance at December 31 $ 1,774,114 $ 1,774,634 </t>
  </si>
  <si>
    <t>New Accounting Pronouncements, Policy [Policy Text Block]</t>
  </si>
  <si>
    <t>New Accounting Pronouncements In February 2016, No. 2016 02, Leases not 12 2016 02 December 15, 2018, no January 1, 2019. not Pronouncements Adopted in 2018 In August 2016, No. 2016 15, Classification of Certain Cash Receipts and Cash Payments may one December 15, 2017, 2016 15 January 1, 2018 no In January 2017, No. 2017 01, Business Combinations (Topic 805 2017 01 not not 2017 01 December 15, 2017, No January 1, 2018 The FASB has issued Accounting Standards Update (ASU) No. 2018 03, Technical Corrections and Improvements to Financial Instruments—Overall (Subtopic 825 10 No. 2016 01, Financial Instruments—Overall (Subtopic 825 10 1 2 3 4 5 6 December 15, 2017, June 15, 2018. July 1, 2018 no There were no December 31, 2017, 2016 01 606 2,</t>
  </si>
  <si>
    <t>Note 2 - Summary of Significant Accounting Policies (Tables)</t>
  </si>
  <si>
    <t>Notes Tables</t>
  </si>
  <si>
    <t>Schedule Of Useful Lives Of Property And Equipment [Table Text Block]</t>
  </si>
  <si>
    <t>&amp;lt;div style="display: inline; font-family: times new roman; font-size: 10pt"&gt;&amp;lt;table cellpadding="0pt" cellspacing="0pt" style="margin: 0pt 25%; text-indent: 0px; font-family: &amp;quot;Times New Roman&amp;quot;, Times, serif; font-size: 10pt; min-; min-width: 700px;"&gt; &amp;lt;tr style="font-family: &amp;quot;Times New Roman&amp;quot;, Times, serif; font-size: 10pt; background-color: rgb(204, 238, 255);"&gt; &amp;lt;td style="vertical-align: top; width: 73%; font-family: &amp;quot;Times New Roman&amp;quot;, Times, serif; font-size: 10pt;"&gt; &amp;lt;div style=" font-family:'Times New Roman', Times, serif;font-size:10pt;margin-bottom:0pt;margin-left:0pt;margin-right:1.8pt;margin-top:0pt;text-align:left;"&gt;Office furniture and fixtures (years)&amp;lt;/div&gt; &amp;lt;/td&gt; &amp;lt;td style="vertical-align: top; width: 10%; font-family: &amp;quot;Times New Roman&amp;quot;, Times, serif; font-size: 10pt;"&gt;&amp;lt;div style="display: inline; font-style: italic; font-weight: inherit; font-style: normal;"&gt; &amp;lt;/div&gt;&amp;lt;div style=" font-family: &amp;quot;Times New Roman&amp;quot;, Times, serif; font-size: 10pt; margin: 0pt 1.8pt 0pt 0pt; text-align: right;"&gt;5&amp;lt;/div&gt; &amp;lt;/td&gt; &amp;lt;td style="vertical-align: top; width: 7%; font-family: &amp;quot;Times New Roman&amp;quot;, Times, serif; font-size: 10pt; text-align: center;"&gt;&amp;lt;div style="display: inline; font-style: italic; font-weight: inherit; font-style: normal;"&gt;to&amp;lt;/div&gt;&amp;lt;/td&gt; &amp;lt;td style="vertical-align: top; width: 10%; font-family: &amp;quot;Times New Roman&amp;quot;, Times, serif; font-size: 10pt;"&gt;&amp;lt;div style="display: inline; font-style: italic; font-weight: inherit; font-style: normal;"&gt;10&amp;lt;/div&gt;&amp;lt;/td&gt; &amp;lt;/tr&gt; &amp;lt;tr style="font-family: &amp;quot;Times New Roman&amp;quot;, Times, serif; font-size: 10pt; background-color: rgb(255, 255, 255);"&gt; &amp;lt;td style="vertical-align: top; width: 73%; font-family: &amp;quot;Times New Roman&amp;quot;, Times, serif; font-size: 10pt;"&gt; &amp;lt;div style=" font-family:'Times New Roman', Times, serif;font-size:10pt;margin-bottom:0pt;margin-left:0pt;margin-right:1.8pt;margin-top:0pt;text-align:left;"&gt;Automotive equipment (years)&amp;lt;/div&gt; &amp;lt;/td&gt; &amp;lt;td style="vertical-align: top; width: 10%; font-family: &amp;quot;Times New Roman&amp;quot;, Times, serif; font-size: 10pt;"&gt;&amp;lt;div style="display: inline; font-style: italic; font-weight: inherit; font-style: normal;"&gt; &amp;lt;/div&gt;&amp;lt;div style=" font-family: &amp;quot;Times New Roman&amp;quot;, Times, serif; font-size: 10pt; margin: 0pt 1.8pt 0pt 0pt; text-align: right;"&gt;5&amp;lt;/div&gt; &amp;lt;/td&gt; &amp;lt;td style="vertical-align: top; width: 7%; font-family: &amp;quot;Times New Roman&amp;quot;, Times, serif; font-size: 10pt; text-align: center;"&gt;&amp;lt;div style="display: inline; font-style: italic; font-weight: inherit; font-style: normal;"&gt;to&amp;lt;/div&gt;&amp;lt;/td&gt; &amp;lt;td style="vertical-align: top; width: 10%; font-family: &amp;quot;Times New Roman&amp;quot;, Times, serif; font-size: 10pt;"&gt;&amp;lt;div style="display: inline; font-style: italic; font-weight: inherit; font-style: normal;"&gt;8&amp;lt;/div&gt;&amp;lt;/td&gt; &amp;lt;/tr&gt; &amp;lt;/table&gt;&amp;lt;/div&gt;</t>
  </si>
  <si>
    <t>Schedule of Asset Retirement Obligations [Table Text Block]</t>
  </si>
  <si>
    <t xml:space="preserve"> 2018 2017 Beginning balance at January 1 $ 1,774,634 $ 1,710,677 Liabilities incurred 11,386 31,627 Liabilities settled (wells sold or plugged) (64,129 ) (22,573 ) Accretion expense 47,139 46,574 Revision to estimate 5,084 8,329 Ending balance at December 31 $ 1,774,114 $ 1,774,634 </t>
  </si>
  <si>
    <t>Note 4 - Common Stock (Tables)</t>
  </si>
  <si>
    <t>Schedule of Common Stock Outstanding Roll Forward [Table Text Block]</t>
  </si>
  <si>
    <t xml:space="preserve"> Shares of Shares Treasury Shares Issued Stock Outstanding January 1, 2017, $.50 par value stock, 200,000 shares authorized 184,735 26,831 157,904 Purchase of stock --- 239 (239 ) December 31, 2017, $.50 par value stock, 200,000 shares authorized 184,735 27,070 157,665 Purchase of stock --- 432 (432 ) December 31, 2018, $.50 par value stock, 200,000 shares authorized 184,735 27,502 157,233 </t>
  </si>
  <si>
    <t>Note 6 - Income Taxes (Tables)</t>
  </si>
  <si>
    <t>Schedule of Deferred Tax Assets and Liabilities [Table Text Block]</t>
  </si>
  <si>
    <t xml:space="preserve"> December 31, 2018 2017 Assets: Net Leasehold Impairment Reserves $ 127,906 $ 189,867 Gas Balance Receivable 32,352 32,352 Long-Lived Asset Impairment 936,272 945,399 Deferred Geological and Geophysical Expense 38,367 47,539 Other 224,670 266,141 Total Assets 1,359,567 1,481,298 Liabilities: Receivables 72,807 59,561 Intangible Drilling Costs 1,741,413 1,614,470 Depletion, Depreciation and Other 755,618 725,317 Total Liabilities 2,569,838 2,399,348 Net Deferred Tax Liability $ (1,210,271 ) $ (918,050 )</t>
  </si>
  <si>
    <t>Schedule of Components of Income Tax Expense (Benefit) [Table Text Block]</t>
  </si>
  <si>
    <t xml:space="preserve"> Year Ended December 31, 2018 2017 Current Tax Provision/(Benefit): Federal $ 96,443 $ 10,362 State (784 ) 167 Total Current Provision 95,659 10,529 Deferred Tax Provision/(Benefit) 292,221 (593,111 ) Total Provision/(Benefit) $ 387,880 $ (582,582 )</t>
  </si>
  <si>
    <t>Schedule of Effective Income Tax Rate Reconciliation [Table Text Block]</t>
  </si>
  <si>
    <t xml:space="preserve"> Year Ended December 31, 2018 2017 Computed Federal Tax Provision $ 567,330 $ 35,035 Increase (Decrease) in Tax From: Allowable Depletion in Excess of Basis (192,979 ) (51,533 ) Dividend Received Deduction (305 ) (618 ) State Income Tax Provision/(Benefit) 784 (167 ) Federal Income Tax Rate Change --- (577,797 ) Other 13,050 12,498 Income Tax Provision/(Benefit) $ 387,880 $ (582,582 ) Effective Tax Rate 14 % 5 %</t>
  </si>
  <si>
    <t>Note 8 - Costs Incurred in Oil and Gas Property Acquisition, Exploration, and Development Activities (Tables)</t>
  </si>
  <si>
    <t>Schedule of Oil and Gas In Process Activities [Table Text Block]</t>
  </si>
  <si>
    <t xml:space="preserve"> Year Ended December 31, 2018 2017 Acquisition of Properties: Unproved $ 485,348 $ 568,893 Proved --- --- Exploration Costs 1,770,215 1,274,931 Development Costs 622,024 976,731 Asset Retirement Obligation 16,470 39,956 </t>
  </si>
  <si>
    <t>Note 9 - Fair Value Measurements (Tables)</t>
  </si>
  <si>
    <t>Schedule of Fair Value, Assets and Liabilities Measured on Recurring Basis [Table Text Block]</t>
  </si>
  <si>
    <t xml:space="preserve"> 2018 Level 1 Inputs Level 2 Inputs Level 3 Inputs Financial Assets: Available-for-Sale Debt Securities – U.S. Treasury Bills Maturing in 2019 $ --- $ 16,249,414 $ --- Equity Securities – Domestic Equities 259,843 --- --- International Equities 179,083 --- --- Others 15,132 --- --- 2017 Level 1 Inputs Level 2 Inputs Level 3 Inputs Financial Assets: Available-for-Sale Debt Securities – U.S. Treasury Bills Maturing in 2018 $ --- $ 16,371,544 $ --- Equity Securities – Domestic Equities 249,210 --- --- International Equities 271,921 --- --- Others 38,805 --- --- </t>
  </si>
  <si>
    <t>Note 11 - Other Income, Net (Tables)</t>
  </si>
  <si>
    <t>Interest and Other Income [Table Text Block]</t>
  </si>
  <si>
    <t xml:space="preserve"> 2018 2017 Net Realized and Unrealized Gain (Loss) on Equity Securities $ (108,868 ) $ 83,622 Gains on Asset Sales 611,281 59,683 Interest Income 348,615 130,498 Settlements of Class Action Lawsuits 408 3,540 Agricultural Rental Income 5,600 5,600 Dividend Income 2,902 2,597 Income from Other Investments 16,500 445,000 Interest and Other Expenses (47,724 ) (47,143 ) Other Income, Net $ 828,714 $ 683,397 </t>
  </si>
  <si>
    <t>Supplemental Schedules of Oil and Gas Information (Tables)</t>
  </si>
  <si>
    <t>Schedule of Proved Developed and Undeveloped Oil and Gas Reserve Quantities [Table Text Block]</t>
  </si>
  <si>
    <t xml:space="preserve"> Year Ended December 31, 2018 2017 Oil and Condensate (Bbls) Proved Developed and Undeveloped Reserves: Beginning of Year 376,396 401,584 Revisions of Previous Estimates 26,063 18,951 Extensions and Discoveries 13,699 16,405 Purchase of Reserves ------ --- Production (52,960 ) (60,544 ) End of Year 363,198 376,396 Proved Developed Reserves: Beginning of Year 341,152 358,822 End of Year 326,752 341,152 Gas (MCF) Proved Developed and Undeveloped Reserves: Beginning of Year 3,191,511 3,023,754 Revisions of Previous Estimates 75,610 494,665 Extensions and Discoveries 8,094 190,923 Purchase of Reserves --- --- Production (443,354 ) (517,831 ) End of Year 2,831,861 3,191,511 Proved Developed Reserves: Beginning of Year 2,944,804 2,809,944 End of Year 2,576,738 2,944,804 </t>
  </si>
  <si>
    <t>Standardized Measure of Discounted Future Cash Flows Relating to Proved Reserves Disclosure [Table Text Block]</t>
  </si>
  <si>
    <t xml:space="preserve"> At December 31, 2018 2017 Future Cash Inflows $ 28,398,588 $ 25,418,030 Future Production and Development Costs (14,212,906 ) (12,989,835 ) Future Asset Retirement Obligation (1,873,939 ) (1,881,972 ) Future Income Tax Expense (701,106 ) (362,534 ) Future Net Cash Flows 11,610,637 10,183,689 10% Annual Discount for Estimated Timing of Cash Flows (3,749,911 ) (3,121,751 ) Standardized Measure of Discounted Future Net Cash Flows $ 7,860,726 $ 7,061,938 </t>
  </si>
  <si>
    <t>Schedule of Changes in Standardized Measure of Discounted Future Net Cash Flows [Table Text Block]</t>
  </si>
  <si>
    <t xml:space="preserve"> Year Ended December 31, 2018 2017 Standardized Measure, Beginning of Year $ 7,061,938 $ 5,254,075 Sales and Transfers, Net of Production Costs (2,430,324 ) (2,343,561 ) Net Change in Sales and Transfer Prices, Net of Production Costs 2,156,124 2,394,155 Extensions, Discoveries and Improved Recoveries, Net of Future Production and Development Costs 332,441 710,294 Revisions of Quantity Estimates 442,030 929,958 Accretion of Discount 923,952 689,080 Purchases of Reserves in Place --- --- Net Change in Income Taxes (225,892 ) (517,818 ) Net Change in Asset Retirement Obligation (47,659 ) 17,383 Changes in Production Rates (Timing) and Other (351,884 ) (71,628 ) Standardized Measure, End of Year $ 7,860,726 $ 7,061,938 </t>
  </si>
  <si>
    <t>Note 2 - Summary of Significant Accounting Policies (Details Textual) shares in Thousands</t>
  </si>
  <si>
    <t>Dec. 31, 2018USD ($)shares</t>
  </si>
  <si>
    <t>Dec. 31, 2017USD ($)shares</t>
  </si>
  <si>
    <t>Available-for-sale Securities, Accumulated Gross Unrealized Gain (Loss), before Tax, Total</t>
  </si>
  <si>
    <t>Revenue from Contract with Customer, Including Assessed Tax</t>
  </si>
  <si>
    <t>Unrecognized Tax Benefits, Ending Balance</t>
  </si>
  <si>
    <t>Weighted Average Number of Shares Outstanding, Diluted, Total | shares</t>
  </si>
  <si>
    <t>Current Year Inflation Rate</t>
  </si>
  <si>
    <t>4.08%</t>
  </si>
  <si>
    <t>Change In Present Value, Percent</t>
  </si>
  <si>
    <t>3.25%</t>
  </si>
  <si>
    <t>Domestic Tax Authority [Member] | Internal Revenue Service (IRS) [Member]</t>
  </si>
  <si>
    <t>Open Tax Year</t>
  </si>
  <si>
    <t>2015 2016 2017</t>
  </si>
  <si>
    <t>Customer Concentration Risk [Member] | Sales Revenue, Net [Member]</t>
  </si>
  <si>
    <t>Number of Major Customers</t>
  </si>
  <si>
    <t>Concentration Risk, Percentage</t>
  </si>
  <si>
    <t>31.00%</t>
  </si>
  <si>
    <t>35.00%</t>
  </si>
  <si>
    <t>Oil and Gas [Member]</t>
  </si>
  <si>
    <t>Contract with Customer, Asset, Net, Total</t>
  </si>
  <si>
    <t>Oil and Condensate [Member]</t>
  </si>
  <si>
    <t>Natural Gas, US Regulated [Member]</t>
  </si>
  <si>
    <t>Miscellaneous Oil and Gas Sales [Member]</t>
  </si>
  <si>
    <t>Note 2 - Summary of Significant Accounting Policies - Property, Plant, and Equipment, Useful Lives (Details)</t>
  </si>
  <si>
    <t>Furniture and Fixtures [Member] | Minimum [Member]</t>
  </si>
  <si>
    <t>Property useful lives (Year)</t>
  </si>
  <si>
    <t>5 years</t>
  </si>
  <si>
    <t>Furniture and Fixtures [Member] | Maximum [Member]</t>
  </si>
  <si>
    <t>10 years</t>
  </si>
  <si>
    <t>Automobiles [Member] | Minimum [Member]</t>
  </si>
  <si>
    <t>Automobiles [Member] | Maximum [Member]</t>
  </si>
  <si>
    <t>8 years</t>
  </si>
  <si>
    <t>Note 2 - Summary of Significant Accounting Policies - Asset Retirement Obligation (Details) - USD ($)</t>
  </si>
  <si>
    <t>Balance , asset retirement obligation</t>
  </si>
  <si>
    <t>Liabilities incurred</t>
  </si>
  <si>
    <t>Liabilities settled (wells sold or plugged)</t>
  </si>
  <si>
    <t>Accretion expense</t>
  </si>
  <si>
    <t>Revision to estimate</t>
  </si>
  <si>
    <t>Note 4 - Common Stock - Changes in Common Stock Issued and Outstanding (Details) - shares</t>
  </si>
  <si>
    <t>Balance, shares issued (in shares)</t>
  </si>
  <si>
    <t>Balance, treasury stock (in shares)</t>
  </si>
  <si>
    <t>Balance, shares outstanding (in shares)</t>
  </si>
  <si>
    <t>Purchase of stock (in shares)</t>
  </si>
  <si>
    <t>Note 4 - Common Stock - Changes in Common Stock Issued and Outstanding (Details) (Parentheticals) - $ / shares</t>
  </si>
  <si>
    <t>Dec. 31, 2016</t>
  </si>
  <si>
    <t>Common stock, par value (in dollars per share)</t>
  </si>
  <si>
    <t>Common stock, shares authorized (in shares)</t>
  </si>
  <si>
    <t>Note 5 - Marketable Securities (Details Textual) - USD ($)</t>
  </si>
  <si>
    <t>Trading Securities, Realized Gain (Loss), Total</t>
  </si>
  <si>
    <t>Trading Securities, Change in Unrealized Holding Gain (Loss), Total</t>
  </si>
  <si>
    <t>Note 6 - Income Taxes (Details Textual)</t>
  </si>
  <si>
    <t>Effective Income Tax Rate Reconciliation, Percent, Total</t>
  </si>
  <si>
    <t>14.00%</t>
  </si>
  <si>
    <t>5.00%</t>
  </si>
  <si>
    <t>Note 6 - Income Taxes - Deferred Taxes Components (Details) - USD ($)</t>
  </si>
  <si>
    <t>Assets:</t>
  </si>
  <si>
    <t>Net Leasehold Impairment Reserves</t>
  </si>
  <si>
    <t>Gas Balance Receivable</t>
  </si>
  <si>
    <t>Long-Lived Asset Impairment</t>
  </si>
  <si>
    <t>Deferred Geological and Geophysical Expense</t>
  </si>
  <si>
    <t>Other</t>
  </si>
  <si>
    <t>Liabilities:</t>
  </si>
  <si>
    <t>Receivables</t>
  </si>
  <si>
    <t>Intangible Drilling Costs</t>
  </si>
  <si>
    <t>Depletion, Depreciation and Other</t>
  </si>
  <si>
    <t>Net Deferred Tax Liability</t>
  </si>
  <si>
    <t>Note 6 - Income Taxes - Income Tax Expense, Current and Deferred Portions (Details) - USD ($)</t>
  </si>
  <si>
    <t>Current Tax Provision/(Benefit):</t>
  </si>
  <si>
    <t>Federal</t>
  </si>
  <si>
    <t>State</t>
  </si>
  <si>
    <t>Total Current Provision</t>
  </si>
  <si>
    <t>Deferred Tax Provision/(Benefit)</t>
  </si>
  <si>
    <t>Total Provision/(Benefit)</t>
  </si>
  <si>
    <t>Note 6 - Income Taxes - Reconciliation of Computed Income Tax (Details) - USD ($)</t>
  </si>
  <si>
    <t>Computed Federal Tax Provision</t>
  </si>
  <si>
    <t>Increase (Decrease) in Tax From:</t>
  </si>
  <si>
    <t>Allowable Depletion in Excess of Basis</t>
  </si>
  <si>
    <t>Dividend Received Deduction</t>
  </si>
  <si>
    <t>State Income Tax Provision/(Benefit)</t>
  </si>
  <si>
    <t>Federal Income Tax Rate Change</t>
  </si>
  <si>
    <t>Effective Tax Rate</t>
  </si>
  <si>
    <t>Note 7 - Equity Method and Other Investments and Related Commitments and Contingent Liabilities Including Guarantees (Details Textual)</t>
  </si>
  <si>
    <t>Dec. 31, 2018USD ($)a</t>
  </si>
  <si>
    <t>Dec. 31, 2017USD ($)</t>
  </si>
  <si>
    <t>Dec. 31, 2016USD ($)</t>
  </si>
  <si>
    <t>Dec. 31, 2014USD ($)</t>
  </si>
  <si>
    <t>Dec. 31, 1992a</t>
  </si>
  <si>
    <t>Operating Leases, Rent Expense, Total</t>
  </si>
  <si>
    <t>Equity Method Investments</t>
  </si>
  <si>
    <t>Notes, Loans and Financing Receivable, Net, Current, Total</t>
  </si>
  <si>
    <t>Other Long-term Investments</t>
  </si>
  <si>
    <t>OKC Industrial Properties [Member]</t>
  </si>
  <si>
    <t>Area of Land | a</t>
  </si>
  <si>
    <t>Broadway Sixty-Eight Partnership [Member]</t>
  </si>
  <si>
    <t>Equity Method Investment, Ownership Percentage</t>
  </si>
  <si>
    <t>33.00%</t>
  </si>
  <si>
    <t>Grand Woods Development, LLC [Member]</t>
  </si>
  <si>
    <t>47.00%</t>
  </si>
  <si>
    <t>Area of Real Estate Property | a</t>
  </si>
  <si>
    <t>Loan Guaranteed</t>
  </si>
  <si>
    <t>Loans Payable, Total</t>
  </si>
  <si>
    <t>QSN Office Park [Member]</t>
  </si>
  <si>
    <t>20.00%</t>
  </si>
  <si>
    <t>Other Investment, Ownership Percentage</t>
  </si>
  <si>
    <t>10.00%</t>
  </si>
  <si>
    <t>Bailey [Member]</t>
  </si>
  <si>
    <t>Cloudburst Solutions [Member]</t>
  </si>
  <si>
    <t>10.625%</t>
  </si>
  <si>
    <t>Payments to Acquire Interest in Subsidiaries and Affiliates, Total</t>
  </si>
  <si>
    <t>Ocean [Member]</t>
  </si>
  <si>
    <t>12.44%</t>
  </si>
  <si>
    <t>Note 8 - Costs Incurred in Oil and Gas Property Acquisition, Exploration, and Development Activities - Costs Related to Oil and Gas Operations (Details) - USD ($)</t>
  </si>
  <si>
    <t>Acquisition of Properties:</t>
  </si>
  <si>
    <t>Unproved</t>
  </si>
  <si>
    <t>Proved</t>
  </si>
  <si>
    <t>Development Costs</t>
  </si>
  <si>
    <t>Asset Retirement Obligation</t>
  </si>
  <si>
    <t>Note 9 - Fair Value Measurements (Details Textual) - USD ($)</t>
  </si>
  <si>
    <t>Asset Retirement Obligation, Liabilities Incurred</t>
  </si>
  <si>
    <t>Impairment Of Oil And Gas Cost Properties</t>
  </si>
  <si>
    <t>Fair Value, Inputs, Level 3 [Member]</t>
  </si>
  <si>
    <t>Note 9 - Fair Value Measurements - Schedule of Fair Value Reported on a Recurring Basis (Details) - USD ($)</t>
  </si>
  <si>
    <t>Fair Value, Measurements, Recurring [Member] | Fair Value, Inputs, Level 1 [Member] | US Treasury Securities [Member]</t>
  </si>
  <si>
    <t>Available-for-Sale Securities</t>
  </si>
  <si>
    <t>Fair Value, Measurements, Recurring [Member] | Fair Value, Inputs, Level 1 [Member] | Domestic Equities [Member]</t>
  </si>
  <si>
    <t>Fair Value, Measurements, Recurring [Member] | Fair Value, Inputs, Level 1 [Member] | International Equities [Member]</t>
  </si>
  <si>
    <t>Fair Value, Measurements, Recurring [Member] | Fair Value, Inputs, Level 1 [Member] | Other [Member]</t>
  </si>
  <si>
    <t>Fair Value, Measurements, Recurring [Member] | Fair Value, Inputs, Level 2 [Member] | US Treasury Securities [Member]</t>
  </si>
  <si>
    <t>Fair Value, Measurements, Recurring [Member] | Fair Value, Inputs, Level 2 [Member] | Domestic Equities [Member]</t>
  </si>
  <si>
    <t>Fair Value, Measurements, Recurring [Member] | Fair Value, Inputs, Level 2 [Member] | International Equities [Member]</t>
  </si>
  <si>
    <t>Fair Value, Measurements, Recurring [Member] | Fair Value, Inputs, Level 2 [Member] | Other [Member]</t>
  </si>
  <si>
    <t>Fair Value, Measurements, Recurring [Member] | Fair Value, Inputs, Level 3 [Member] | US Treasury Securities [Member]</t>
  </si>
  <si>
    <t>Fair Value, Measurements, Recurring [Member] | Fair Value, Inputs, Level 3 [Member] | Domestic Equities [Member]</t>
  </si>
  <si>
    <t>Fair Value, Measurements, Recurring [Member] | Fair Value, Inputs, Level 3 [Member] | International Equities [Member]</t>
  </si>
  <si>
    <t>Fair Value, Measurements, Recurring [Member] | Fair Value, Inputs, Level 3 [Member] | Other [Member]</t>
  </si>
  <si>
    <t>Note 10 - Long-lived Assets Impairment Loss (Details Textual) - USD ($)</t>
  </si>
  <si>
    <t>Note 11 - Other Income, Net - Schedule of Components of Other Income, Net (Details) - USD ($)</t>
  </si>
  <si>
    <t>Net Realized and Unrealized Gain (Loss) on Equity Securities</t>
  </si>
  <si>
    <t>Gains on Asset Sales</t>
  </si>
  <si>
    <t>Interest Income</t>
  </si>
  <si>
    <t>Settlements of Class Action Lawsuits</t>
  </si>
  <si>
    <t>Agricultural Rental Income</t>
  </si>
  <si>
    <t>Dividend Income</t>
  </si>
  <si>
    <t>Income from Other Investments</t>
  </si>
  <si>
    <t>Interest and Other Expenses</t>
  </si>
  <si>
    <t>Other Income, Net</t>
  </si>
  <si>
    <t>Note 12 - Certain Relationships and Related Transactions (Details Textual) - USD ($)</t>
  </si>
  <si>
    <t>Mesquite [Member]</t>
  </si>
  <si>
    <t>Related Party Transaction, Amounts of Transaction</t>
  </si>
  <si>
    <t>Lochbuie Limited Liability Company, LLTD [Member]</t>
  </si>
  <si>
    <t>Lochbuie Limited Liability Company, LLTD [Member] | Payments For Salaries [Member]</t>
  </si>
  <si>
    <t>Mid American [Member]</t>
  </si>
  <si>
    <t>Supplemental Schedules of Oil and Gas Information (Details Textual) - bbl</t>
  </si>
  <si>
    <t>Oil and Condensate (Bbls) [Member]</t>
  </si>
  <si>
    <t>Proved Developed and Undeveloped Reserves Production Royalty</t>
  </si>
  <si>
    <t>Gas (MCF) [Member]</t>
  </si>
  <si>
    <t>Supplemental Schedules of Oil and Gas Information - Working Interest Reserve Quantity Information (Details) - bbl</t>
  </si>
  <si>
    <t>Beginning of Year (Barrel of Oil)</t>
  </si>
  <si>
    <t>Revisions of Previous Estimates (Barrel of Oil)</t>
  </si>
  <si>
    <t>Extensions and Discoveries (Barrel of Oil)</t>
  </si>
  <si>
    <t>Purchase of Reserves (Barrel of Oil)</t>
  </si>
  <si>
    <t>Production (Barrel of Oil)</t>
  </si>
  <si>
    <t>End of Year (Barrel of Oil)</t>
  </si>
  <si>
    <t>Supplemental Schedules of Oil and Gas Information - Standardized Measure of Discounted Future Net Cash Flows (Details) - USD ($)</t>
  </si>
  <si>
    <t>Future Cash Inflows</t>
  </si>
  <si>
    <t>Future Production and Development Costs</t>
  </si>
  <si>
    <t>Future Asset Retirement Obligation</t>
  </si>
  <si>
    <t>Future Income Tax Expense</t>
  </si>
  <si>
    <t>Future Net Cash Flows</t>
  </si>
  <si>
    <t>10% Annual Discount for Estimated Timing of Cash Flows</t>
  </si>
  <si>
    <t>Standardized Measure of Discounted Future Net Cash Flows</t>
  </si>
  <si>
    <t>Supplemental Schedules of Oil and Gas Information - Changes in Standardized Measure of Discounted Future Net Cash Flows From Proved Working Interest Reserve Quantities (Details) - USD ($)</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s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6962</v>
      </c>
    </row>
    <row r="15" spans="1:4">
      <c r="A15" s="4" t="s">
        <v>26</v>
      </c>
      <c r="D15" s="6" t="n">
        <v>2093886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428499</v>
      </c>
      <c r="C3" s="6" t="n">
        <v>4767810</v>
      </c>
    </row>
    <row r="4" spans="1:3">
      <c r="A4" s="4" t="s">
        <v>41</v>
      </c>
      <c r="B4" s="5" t="n">
        <v>16249414</v>
      </c>
      <c r="C4" s="5" t="n">
        <v>16371544</v>
      </c>
    </row>
    <row r="5" spans="1:3">
      <c r="A5" s="4" t="s">
        <v>42</v>
      </c>
      <c r="B5" s="5" t="n">
        <v>454058</v>
      </c>
      <c r="C5" s="5" t="n">
        <v>559936</v>
      </c>
    </row>
    <row r="6" spans="1:3">
      <c r="A6" s="4" t="s">
        <v>43</v>
      </c>
      <c r="B6" s="5" t="n">
        <v>16387</v>
      </c>
      <c r="C6" s="5" t="n">
        <v>326830</v>
      </c>
    </row>
    <row r="7" spans="1:3">
      <c r="A7" s="4" t="s">
        <v>44</v>
      </c>
      <c r="B7" s="5" t="n">
        <v>846419</v>
      </c>
      <c r="C7" s="5" t="n">
        <v>829824</v>
      </c>
    </row>
    <row r="8" spans="1:3">
      <c r="A8" s="4" t="s">
        <v>45</v>
      </c>
      <c r="B8" s="5" t="n">
        <v>218158</v>
      </c>
      <c r="C8" s="5" t="n">
        <v>175000</v>
      </c>
    </row>
    <row r="9" spans="1:3">
      <c r="A9" s="4" t="s">
        <v>46</v>
      </c>
      <c r="B9" s="5" t="n">
        <v>24212935</v>
      </c>
      <c r="C9" s="5" t="n">
        <v>23030944</v>
      </c>
    </row>
    <row r="10" spans="1:3">
      <c r="A10" s="3" t="s">
        <v>47</v>
      </c>
    </row>
    <row r="11" spans="1:3">
      <c r="A11" s="4" t="s">
        <v>48</v>
      </c>
      <c r="B11" s="5" t="n">
        <v>881860</v>
      </c>
      <c r="C11" s="5" t="n">
        <v>991094</v>
      </c>
    </row>
    <row r="12" spans="1:3">
      <c r="A12" s="4" t="s">
        <v>49</v>
      </c>
      <c r="B12" s="5" t="n">
        <v>1689249</v>
      </c>
      <c r="C12" s="5" t="n">
        <v>1633300</v>
      </c>
    </row>
    <row r="13" spans="1:3">
      <c r="A13" s="4" t="s">
        <v>50</v>
      </c>
      <c r="B13" s="5" t="n">
        <v>2571109</v>
      </c>
      <c r="C13" s="5" t="n">
        <v>2624394</v>
      </c>
    </row>
    <row r="14" spans="1:3">
      <c r="A14" s="3" t="s">
        <v>51</v>
      </c>
    </row>
    <row r="15" spans="1:3">
      <c r="A15" s="4" t="s">
        <v>52</v>
      </c>
      <c r="B15" s="5" t="n">
        <v>2249113</v>
      </c>
      <c r="C15" s="5" t="n">
        <v>2296686</v>
      </c>
    </row>
    <row r="16" spans="1:3">
      <c r="A16" s="4" t="s">
        <v>53</v>
      </c>
      <c r="B16" s="5" t="n">
        <v>54789836</v>
      </c>
      <c r="C16" s="5" t="n">
        <v>53536453</v>
      </c>
    </row>
    <row r="17" spans="1:3">
      <c r="A17" s="4" t="s">
        <v>54</v>
      </c>
      <c r="B17" s="5" t="n">
        <v>57038949</v>
      </c>
      <c r="C17" s="5" t="n">
        <v>55833139</v>
      </c>
    </row>
    <row r="18" spans="1:3">
      <c r="A18" s="4" t="s">
        <v>55</v>
      </c>
      <c r="B18" s="5" t="n">
        <v>46008467</v>
      </c>
      <c r="C18" s="5" t="n">
        <v>45335894</v>
      </c>
    </row>
    <row r="19" spans="1:3">
      <c r="A19" s="4" t="s">
        <v>56</v>
      </c>
      <c r="B19" s="5" t="n">
        <v>11030482</v>
      </c>
      <c r="C19" s="5" t="n">
        <v>10497245</v>
      </c>
    </row>
    <row r="20" spans="1:3">
      <c r="A20" s="4" t="s">
        <v>57</v>
      </c>
      <c r="B20" s="5" t="n">
        <v>403718</v>
      </c>
      <c r="C20" s="5" t="n">
        <v>404256</v>
      </c>
    </row>
    <row r="21" spans="1:3">
      <c r="A21" s="4" t="s">
        <v>58</v>
      </c>
      <c r="B21" s="5" t="n">
        <v>249333</v>
      </c>
      <c r="C21" s="5" t="n">
        <v>253239</v>
      </c>
    </row>
    <row r="22" spans="1:3">
      <c r="A22" s="4" t="s">
        <v>59</v>
      </c>
      <c r="B22" s="5" t="n">
        <v>154385</v>
      </c>
      <c r="C22" s="5" t="n">
        <v>151017</v>
      </c>
    </row>
    <row r="23" spans="1:3">
      <c r="A23" s="4" t="s">
        <v>60</v>
      </c>
      <c r="B23" s="5" t="n">
        <v>11184867</v>
      </c>
      <c r="C23" s="5" t="n">
        <v>10648262</v>
      </c>
    </row>
    <row r="24" spans="1:3">
      <c r="A24" s="4" t="s">
        <v>61</v>
      </c>
      <c r="B24" s="5" t="n">
        <v>37968911</v>
      </c>
      <c r="C24" s="5" t="n">
        <v>36303600</v>
      </c>
    </row>
    <row r="25" spans="1:3">
      <c r="A25" s="3" t="s">
        <v>62</v>
      </c>
    </row>
    <row r="26" spans="1:3">
      <c r="A26" s="4" t="s">
        <v>63</v>
      </c>
      <c r="B26" s="5" t="n">
        <v>318387</v>
      </c>
      <c r="C26" s="5" t="n">
        <v>235007</v>
      </c>
    </row>
    <row r="27" spans="1:3">
      <c r="A27" s="4" t="s">
        <v>64</v>
      </c>
      <c r="B27" s="5" t="n">
        <v>25243</v>
      </c>
      <c r="C27" s="5" t="n">
        <v>25243</v>
      </c>
    </row>
    <row r="28" spans="1:3">
      <c r="A28" s="4" t="s">
        <v>65</v>
      </c>
      <c r="B28" s="5" t="n">
        <v>343630</v>
      </c>
      <c r="C28" s="5" t="n">
        <v>260250</v>
      </c>
    </row>
    <row r="29" spans="1:3">
      <c r="A29" s="3" t="s">
        <v>66</v>
      </c>
    </row>
    <row r="30" spans="1:3">
      <c r="A30" s="4" t="s">
        <v>67</v>
      </c>
      <c r="B30" s="5" t="n">
        <v>1774114</v>
      </c>
      <c r="C30" s="5" t="n">
        <v>1774634</v>
      </c>
    </row>
    <row r="31" spans="1:3">
      <c r="A31" s="4" t="s">
        <v>68</v>
      </c>
      <c r="B31" s="5" t="n">
        <v>1057483</v>
      </c>
      <c r="C31" s="5" t="n">
        <v>1228648</v>
      </c>
    </row>
    <row r="32" spans="1:3">
      <c r="A32" s="4" t="s">
        <v>69</v>
      </c>
      <c r="B32" s="5" t="n">
        <v>1210271</v>
      </c>
      <c r="C32" s="5" t="n">
        <v>918050</v>
      </c>
    </row>
    <row r="33" spans="1:3">
      <c r="A33" s="4" t="s">
        <v>70</v>
      </c>
      <c r="B33" s="5" t="n">
        <v>4041868</v>
      </c>
      <c r="C33" s="5" t="n">
        <v>3921332</v>
      </c>
    </row>
    <row r="34" spans="1:3">
      <c r="A34" s="4" t="s">
        <v>71</v>
      </c>
      <c r="B34" s="5" t="n">
        <v>4385498</v>
      </c>
      <c r="C34" s="5" t="n">
        <v>4181582</v>
      </c>
    </row>
    <row r="35" spans="1:3">
      <c r="A35" s="4" t="s">
        <v>72</v>
      </c>
      <c r="B35" s="4" t="s">
        <v>73</v>
      </c>
      <c r="C35" s="4" t="s">
        <v>73</v>
      </c>
    </row>
    <row r="36" spans="1:3">
      <c r="A36" s="3" t="s">
        <v>74</v>
      </c>
    </row>
    <row r="37" spans="1:3">
      <c r="A37" s="4" t="s">
        <v>75</v>
      </c>
      <c r="B37" s="5" t="n">
        <v>92368</v>
      </c>
      <c r="C37" s="5" t="n">
        <v>92368</v>
      </c>
    </row>
    <row r="38" spans="1:3">
      <c r="A38" s="4" t="s">
        <v>76</v>
      </c>
      <c r="B38" s="5" t="n">
        <v>65000</v>
      </c>
      <c r="C38" s="5" t="n">
        <v>65000</v>
      </c>
    </row>
    <row r="39" spans="1:3">
      <c r="A39" s="4" t="s">
        <v>77</v>
      </c>
      <c r="B39" s="5" t="n">
        <v>35023662</v>
      </c>
      <c r="C39" s="5" t="n">
        <v>33497463</v>
      </c>
    </row>
    <row r="40" spans="1:3">
      <c r="A40" s="4" t="s">
        <v>78</v>
      </c>
      <c r="B40" s="5" t="n">
        <v>35181030</v>
      </c>
      <c r="C40" s="5" t="n">
        <v>33654831</v>
      </c>
    </row>
    <row r="41" spans="1:3">
      <c r="A41" s="4" t="s">
        <v>79</v>
      </c>
      <c r="B41" s="5" t="n">
        <v>1597617</v>
      </c>
      <c r="C41" s="5" t="n">
        <v>1532813</v>
      </c>
    </row>
    <row r="42" spans="1:3">
      <c r="A42" s="4" t="s">
        <v>80</v>
      </c>
      <c r="B42" s="5" t="n">
        <v>33583413</v>
      </c>
      <c r="C42" s="5" t="n">
        <v>32122018</v>
      </c>
    </row>
    <row r="43" spans="1:3">
      <c r="A43" s="4" t="s">
        <v>81</v>
      </c>
      <c r="B43" s="6" t="n">
        <v>37968911</v>
      </c>
      <c r="C43" s="6" t="n">
        <v>3630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2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4</v>
      </c>
      <c r="B1" s="2" t="s">
        <v>1</v>
      </c>
    </row>
    <row r="2" spans="1:3">
      <c r="B2" s="2" t="s">
        <v>255</v>
      </c>
      <c r="C2" s="2" t="s">
        <v>256</v>
      </c>
    </row>
    <row r="3" spans="1:3">
      <c r="A3" s="4" t="s">
        <v>257</v>
      </c>
      <c r="B3" s="6" t="n">
        <v>0</v>
      </c>
      <c r="C3" s="6" t="n">
        <v>0</v>
      </c>
    </row>
    <row r="4" spans="1:3">
      <c r="A4" s="4" t="s">
        <v>258</v>
      </c>
      <c r="B4" s="5" t="n">
        <v>7765314</v>
      </c>
      <c r="C4" s="5" t="n">
        <v>6125308</v>
      </c>
    </row>
    <row r="5" spans="1:3">
      <c r="A5" s="4" t="s">
        <v>259</v>
      </c>
      <c r="B5" s="6" t="n">
        <v>0</v>
      </c>
      <c r="C5" s="6" t="n">
        <v>0</v>
      </c>
    </row>
    <row r="6" spans="1:3">
      <c r="A6" s="4" t="s">
        <v>260</v>
      </c>
      <c r="B6" s="5" t="n">
        <v>0</v>
      </c>
      <c r="C6" s="5" t="n">
        <v>0</v>
      </c>
    </row>
    <row r="7" spans="1:3">
      <c r="A7" s="4" t="s">
        <v>261</v>
      </c>
      <c r="B7" s="4" t="s">
        <v>262</v>
      </c>
    </row>
    <row r="8" spans="1:3">
      <c r="A8" s="4" t="s">
        <v>263</v>
      </c>
      <c r="B8" s="4" t="s">
        <v>264</v>
      </c>
    </row>
    <row r="9" spans="1:3">
      <c r="A9" s="4" t="s">
        <v>265</v>
      </c>
    </row>
    <row r="10" spans="1:3">
      <c r="A10" s="4" t="s">
        <v>266</v>
      </c>
      <c r="B10" s="4" t="s">
        <v>267</v>
      </c>
    </row>
    <row r="11" spans="1:3">
      <c r="A11" s="4" t="s">
        <v>268</v>
      </c>
    </row>
    <row r="12" spans="1:3">
      <c r="A12" s="4" t="s">
        <v>269</v>
      </c>
      <c r="B12" s="5" t="n">
        <v>2</v>
      </c>
      <c r="C12" s="5" t="n">
        <v>2</v>
      </c>
    </row>
    <row r="13" spans="1:3">
      <c r="A13" s="4" t="s">
        <v>270</v>
      </c>
      <c r="B13" s="4" t="s">
        <v>271</v>
      </c>
      <c r="C13" s="4" t="s">
        <v>272</v>
      </c>
    </row>
    <row r="14" spans="1:3">
      <c r="A14" s="4" t="s">
        <v>273</v>
      </c>
    </row>
    <row r="15" spans="1:3">
      <c r="A15" s="4" t="s">
        <v>274</v>
      </c>
      <c r="B15" s="6" t="n">
        <v>346711</v>
      </c>
      <c r="C15" s="6" t="n">
        <v>283626</v>
      </c>
    </row>
    <row r="16" spans="1:3">
      <c r="A16" s="4" t="s">
        <v>275</v>
      </c>
    </row>
    <row r="17" spans="1:3">
      <c r="A17" s="4" t="s">
        <v>258</v>
      </c>
      <c r="B17" s="5" t="n">
        <v>5109773</v>
      </c>
      <c r="C17" s="5" t="n">
        <v>3572443</v>
      </c>
    </row>
    <row r="18" spans="1:3">
      <c r="A18" s="4" t="s">
        <v>276</v>
      </c>
    </row>
    <row r="19" spans="1:3">
      <c r="A19" s="4" t="s">
        <v>258</v>
      </c>
      <c r="B19" s="5" t="n">
        <v>2387612</v>
      </c>
      <c r="C19" s="5" t="n">
        <v>2346273</v>
      </c>
    </row>
    <row r="20" spans="1:3">
      <c r="A20" s="4" t="s">
        <v>277</v>
      </c>
    </row>
    <row r="21" spans="1:3">
      <c r="A21" s="4" t="s">
        <v>258</v>
      </c>
      <c r="B21" s="6" t="n">
        <v>267929</v>
      </c>
      <c r="C21" s="6" t="n">
        <v>2065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3</v>
      </c>
    </row>
    <row r="7" spans="1:2">
      <c r="A7" s="4" t="s">
        <v>284</v>
      </c>
    </row>
    <row r="8" spans="1:2">
      <c r="A8" s="4" t="s">
        <v>280</v>
      </c>
      <c r="B8" s="4" t="s">
        <v>281</v>
      </c>
    </row>
    <row r="9" spans="1:2">
      <c r="A9" s="4" t="s">
        <v>285</v>
      </c>
    </row>
    <row r="10" spans="1:2">
      <c r="A10" s="4" t="s">
        <v>280</v>
      </c>
      <c r="B10"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8</v>
      </c>
    </row>
    <row r="3" spans="1:3">
      <c r="A3" s="4" t="s">
        <v>288</v>
      </c>
      <c r="B3" s="6" t="n">
        <v>1774634</v>
      </c>
      <c r="C3" s="6" t="n">
        <v>1710677</v>
      </c>
    </row>
    <row r="4" spans="1:3">
      <c r="A4" s="4" t="s">
        <v>289</v>
      </c>
      <c r="B4" s="5" t="n">
        <v>11386</v>
      </c>
      <c r="C4" s="5" t="n">
        <v>31627</v>
      </c>
    </row>
    <row r="5" spans="1:3">
      <c r="A5" s="4" t="s">
        <v>290</v>
      </c>
      <c r="B5" s="5" t="n">
        <v>-64129</v>
      </c>
      <c r="C5" s="5" t="n">
        <v>-22573</v>
      </c>
    </row>
    <row r="6" spans="1:3">
      <c r="A6" s="4" t="s">
        <v>291</v>
      </c>
      <c r="B6" s="5" t="n">
        <v>47139</v>
      </c>
      <c r="C6" s="5" t="n">
        <v>46574</v>
      </c>
    </row>
    <row r="7" spans="1:3">
      <c r="A7" s="4" t="s">
        <v>292</v>
      </c>
      <c r="B7" s="5" t="n">
        <v>5084</v>
      </c>
      <c r="C7" s="5" t="n">
        <v>8329</v>
      </c>
    </row>
    <row r="8" spans="1:3">
      <c r="A8" s="4" t="s">
        <v>288</v>
      </c>
      <c r="B8" s="6" t="n">
        <v>1774114</v>
      </c>
      <c r="C8" s="6" t="n">
        <v>17746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7765314</v>
      </c>
      <c r="C4" s="6" t="n">
        <v>6125308</v>
      </c>
    </row>
    <row r="5" spans="1:3">
      <c r="A5" s="4" t="s">
        <v>85</v>
      </c>
      <c r="B5" s="5" t="n">
        <v>562184</v>
      </c>
      <c r="C5" s="5" t="n">
        <v>184282</v>
      </c>
    </row>
    <row r="6" spans="1:3">
      <c r="A6" s="4" t="s">
        <v>86</v>
      </c>
      <c r="B6" s="5" t="n">
        <v>8327498</v>
      </c>
      <c r="C6" s="5" t="n">
        <v>6309590</v>
      </c>
    </row>
    <row r="7" spans="1:3">
      <c r="A7" s="3" t="s">
        <v>87</v>
      </c>
    </row>
    <row r="8" spans="1:3">
      <c r="A8" s="4" t="s">
        <v>88</v>
      </c>
      <c r="B8" s="5" t="n">
        <v>2391656</v>
      </c>
      <c r="C8" s="5" t="n">
        <v>2190020</v>
      </c>
    </row>
    <row r="9" spans="1:3">
      <c r="A9" s="4" t="s">
        <v>89</v>
      </c>
      <c r="B9" s="5" t="n">
        <v>195111</v>
      </c>
      <c r="C9" s="5" t="n">
        <v>883593</v>
      </c>
    </row>
    <row r="10" spans="1:3">
      <c r="A10" s="4" t="s">
        <v>90</v>
      </c>
      <c r="B10" s="5" t="n">
        <v>2103882</v>
      </c>
      <c r="C10" s="5" t="n">
        <v>2133338</v>
      </c>
    </row>
    <row r="11" spans="1:3">
      <c r="A11" s="4" t="s">
        <v>91</v>
      </c>
      <c r="B11" s="5" t="n">
        <v>1679507</v>
      </c>
      <c r="C11" s="5" t="n">
        <v>1620955</v>
      </c>
    </row>
    <row r="12" spans="1:3">
      <c r="A12" s="4" t="s">
        <v>92</v>
      </c>
      <c r="B12" s="5" t="n">
        <v>6370156</v>
      </c>
      <c r="C12" s="5" t="n">
        <v>6827906</v>
      </c>
    </row>
    <row r="13" spans="1:3">
      <c r="A13" s="4" t="s">
        <v>93</v>
      </c>
      <c r="B13" s="5" t="n">
        <v>1957342</v>
      </c>
      <c r="C13" s="5" t="n">
        <v>-518316</v>
      </c>
    </row>
    <row r="14" spans="1:3">
      <c r="A14" s="4" t="s">
        <v>94</v>
      </c>
      <c r="B14" s="5" t="n">
        <v>-84484</v>
      </c>
      <c r="C14" s="5" t="n">
        <v>-61976</v>
      </c>
    </row>
    <row r="15" spans="1:3">
      <c r="A15" s="4" t="s">
        <v>95</v>
      </c>
      <c r="B15" s="5" t="n">
        <v>828714</v>
      </c>
      <c r="C15" s="5" t="n">
        <v>683397</v>
      </c>
    </row>
    <row r="16" spans="1:3">
      <c r="A16" s="4" t="s">
        <v>96</v>
      </c>
      <c r="B16" s="5" t="n">
        <v>2701572</v>
      </c>
      <c r="C16" s="5" t="n">
        <v>103105</v>
      </c>
    </row>
    <row r="17" spans="1:3">
      <c r="A17" s="4" t="s">
        <v>97</v>
      </c>
      <c r="B17" s="5" t="n">
        <v>387880</v>
      </c>
      <c r="C17" s="5" t="n">
        <v>-582582</v>
      </c>
    </row>
    <row r="18" spans="1:3">
      <c r="A18" s="4" t="s">
        <v>98</v>
      </c>
      <c r="B18" s="6" t="n">
        <v>2313692</v>
      </c>
      <c r="C18" s="6" t="n">
        <v>685687</v>
      </c>
    </row>
    <row r="19" spans="1:3">
      <c r="A19" s="3" t="s">
        <v>99</v>
      </c>
    </row>
    <row r="20" spans="1:3">
      <c r="A20" s="4" t="s">
        <v>100</v>
      </c>
      <c r="B20" s="7" t="n">
        <v>14.69</v>
      </c>
      <c r="C20" s="7" t="n">
        <v>4.35</v>
      </c>
    </row>
    <row r="21" spans="1:3">
      <c r="A21" s="4" t="s">
        <v>101</v>
      </c>
      <c r="B21" s="6" t="n">
        <v>5</v>
      </c>
      <c r="C21" s="6" t="n">
        <v>5</v>
      </c>
    </row>
    <row r="22" spans="1:3">
      <c r="A22" s="4" t="s">
        <v>102</v>
      </c>
      <c r="B22" s="5" t="n">
        <v>157458</v>
      </c>
      <c r="C22" s="5" t="n">
        <v>1577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8</v>
      </c>
    </row>
    <row r="3" spans="1:3">
      <c r="A3" s="4" t="s">
        <v>294</v>
      </c>
      <c r="B3" s="5" t="n">
        <v>184735</v>
      </c>
      <c r="C3" s="5" t="n">
        <v>184735</v>
      </c>
    </row>
    <row r="4" spans="1:3">
      <c r="A4" s="4" t="s">
        <v>295</v>
      </c>
      <c r="B4" s="5" t="n">
        <v>27070</v>
      </c>
      <c r="C4" s="5" t="n">
        <v>26831</v>
      </c>
    </row>
    <row r="5" spans="1:3">
      <c r="A5" s="4" t="s">
        <v>296</v>
      </c>
      <c r="B5" s="5" t="n">
        <v>157665</v>
      </c>
      <c r="C5" s="5" t="n">
        <v>157904</v>
      </c>
    </row>
    <row r="6" spans="1:3">
      <c r="A6" s="4" t="s">
        <v>297</v>
      </c>
      <c r="B6" s="5" t="n">
        <v>432</v>
      </c>
      <c r="C6" s="5" t="n">
        <v>239</v>
      </c>
    </row>
    <row r="7" spans="1:3">
      <c r="A7" s="4" t="s">
        <v>297</v>
      </c>
      <c r="B7" s="5" t="n">
        <v>-432</v>
      </c>
      <c r="C7" s="5" t="n">
        <v>-239</v>
      </c>
    </row>
    <row r="8" spans="1:3">
      <c r="A8" s="4" t="s">
        <v>294</v>
      </c>
      <c r="B8" s="5" t="n">
        <v>184735</v>
      </c>
      <c r="C8" s="5" t="n">
        <v>184735</v>
      </c>
    </row>
    <row r="9" spans="1:3">
      <c r="A9" s="4" t="s">
        <v>295</v>
      </c>
      <c r="B9" s="5" t="n">
        <v>27502</v>
      </c>
      <c r="C9" s="5" t="n">
        <v>27070</v>
      </c>
    </row>
    <row r="10" spans="1:3">
      <c r="A10" s="4" t="s">
        <v>296</v>
      </c>
      <c r="B10" s="5" t="n">
        <v>157233</v>
      </c>
      <c r="C10" s="5" t="n">
        <v>1576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38</v>
      </c>
      <c r="D1" s="2" t="s">
        <v>299</v>
      </c>
    </row>
    <row r="2" spans="1:4">
      <c r="A2" s="4" t="s">
        <v>300</v>
      </c>
      <c r="B2" s="7" t="n">
        <v>0.5</v>
      </c>
      <c r="C2" s="7" t="n">
        <v>0.5</v>
      </c>
      <c r="D2" s="7" t="n">
        <v>0.5</v>
      </c>
    </row>
    <row r="3" spans="1:4">
      <c r="A3" s="4" t="s">
        <v>301</v>
      </c>
      <c r="B3" s="5" t="n">
        <v>200000</v>
      </c>
      <c r="C3" s="5" t="n">
        <v>200000</v>
      </c>
      <c r="D3"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2</v>
      </c>
      <c r="B1" s="2" t="s">
        <v>1</v>
      </c>
    </row>
    <row r="2" spans="1:3">
      <c r="B2" s="2" t="s">
        <v>2</v>
      </c>
      <c r="C2" s="2" t="s">
        <v>38</v>
      </c>
    </row>
    <row r="3" spans="1:3">
      <c r="A3" s="4" t="s">
        <v>303</v>
      </c>
      <c r="B3" s="6" t="n">
        <v>72950</v>
      </c>
      <c r="C3" s="6" t="n">
        <v>34884</v>
      </c>
    </row>
    <row r="4" spans="1:3">
      <c r="A4" s="4" t="s">
        <v>304</v>
      </c>
      <c r="B4" s="6" t="n">
        <v>-181818</v>
      </c>
      <c r="C4" s="6" t="n">
        <v>48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5</v>
      </c>
      <c r="B1" s="2" t="s">
        <v>1</v>
      </c>
    </row>
    <row r="2" spans="1:3">
      <c r="B2" s="2" t="s">
        <v>2</v>
      </c>
      <c r="C2" s="2" t="s">
        <v>38</v>
      </c>
    </row>
    <row r="3" spans="1:3">
      <c r="A3" s="4" t="s">
        <v>306</v>
      </c>
      <c r="B3" s="4" t="s">
        <v>307</v>
      </c>
      <c r="C3"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38</v>
      </c>
    </row>
    <row r="2" spans="1:3">
      <c r="A2" s="3" t="s">
        <v>310</v>
      </c>
    </row>
    <row r="3" spans="1:3">
      <c r="A3" s="4" t="s">
        <v>311</v>
      </c>
      <c r="B3" s="6" t="n">
        <v>127906</v>
      </c>
      <c r="C3" s="6" t="n">
        <v>189867</v>
      </c>
    </row>
    <row r="4" spans="1:3">
      <c r="A4" s="4" t="s">
        <v>312</v>
      </c>
      <c r="B4" s="5" t="n">
        <v>32352</v>
      </c>
      <c r="C4" s="5" t="n">
        <v>32352</v>
      </c>
    </row>
    <row r="5" spans="1:3">
      <c r="A5" s="4" t="s">
        <v>313</v>
      </c>
      <c r="B5" s="5" t="n">
        <v>936272</v>
      </c>
      <c r="C5" s="5" t="n">
        <v>945399</v>
      </c>
    </row>
    <row r="6" spans="1:3">
      <c r="A6" s="4" t="s">
        <v>314</v>
      </c>
      <c r="B6" s="5" t="n">
        <v>38367</v>
      </c>
      <c r="C6" s="5" t="n">
        <v>47539</v>
      </c>
    </row>
    <row r="7" spans="1:3">
      <c r="A7" s="4" t="s">
        <v>315</v>
      </c>
      <c r="B7" s="5" t="n">
        <v>224670</v>
      </c>
      <c r="C7" s="5" t="n">
        <v>266141</v>
      </c>
    </row>
    <row r="8" spans="1:3">
      <c r="A8" s="4" t="s">
        <v>61</v>
      </c>
      <c r="B8" s="5" t="n">
        <v>1359567</v>
      </c>
      <c r="C8" s="5" t="n">
        <v>1481298</v>
      </c>
    </row>
    <row r="9" spans="1:3">
      <c r="A9" s="3" t="s">
        <v>316</v>
      </c>
    </row>
    <row r="10" spans="1:3">
      <c r="A10" s="4" t="s">
        <v>317</v>
      </c>
      <c r="B10" s="5" t="n">
        <v>72807</v>
      </c>
      <c r="C10" s="5" t="n">
        <v>59561</v>
      </c>
    </row>
    <row r="11" spans="1:3">
      <c r="A11" s="4" t="s">
        <v>318</v>
      </c>
      <c r="B11" s="5" t="n">
        <v>1741413</v>
      </c>
      <c r="C11" s="5" t="n">
        <v>1614470</v>
      </c>
    </row>
    <row r="12" spans="1:3">
      <c r="A12" s="4" t="s">
        <v>319</v>
      </c>
      <c r="B12" s="5" t="n">
        <v>755618</v>
      </c>
      <c r="C12" s="5" t="n">
        <v>725317</v>
      </c>
    </row>
    <row r="13" spans="1:3">
      <c r="A13" s="4" t="s">
        <v>71</v>
      </c>
      <c r="B13" s="5" t="n">
        <v>2569838</v>
      </c>
      <c r="C13" s="5" t="n">
        <v>2399348</v>
      </c>
    </row>
    <row r="14" spans="1:3">
      <c r="A14" s="4" t="s">
        <v>320</v>
      </c>
      <c r="B14" s="6" t="n">
        <v>-1210271</v>
      </c>
      <c r="C14" s="6" t="n">
        <v>-9180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8</v>
      </c>
    </row>
    <row r="3" spans="1:3">
      <c r="A3" s="3" t="s">
        <v>322</v>
      </c>
    </row>
    <row r="4" spans="1:3">
      <c r="A4" s="4" t="s">
        <v>323</v>
      </c>
      <c r="B4" s="6" t="n">
        <v>96443</v>
      </c>
      <c r="C4" s="6" t="n">
        <v>10362</v>
      </c>
    </row>
    <row r="5" spans="1:3">
      <c r="A5" s="4" t="s">
        <v>324</v>
      </c>
      <c r="B5" s="5" t="n">
        <v>-784</v>
      </c>
      <c r="C5" s="5" t="n">
        <v>167</v>
      </c>
    </row>
    <row r="6" spans="1:3">
      <c r="A6" s="4" t="s">
        <v>325</v>
      </c>
      <c r="B6" s="5" t="n">
        <v>95659</v>
      </c>
      <c r="C6" s="5" t="n">
        <v>10529</v>
      </c>
    </row>
    <row r="7" spans="1:3">
      <c r="A7" s="4" t="s">
        <v>326</v>
      </c>
      <c r="B7" s="5" t="n">
        <v>292221</v>
      </c>
      <c r="C7" s="5" t="n">
        <v>-593111</v>
      </c>
    </row>
    <row r="8" spans="1:3">
      <c r="A8" s="4" t="s">
        <v>327</v>
      </c>
      <c r="B8" s="6" t="n">
        <v>387880</v>
      </c>
      <c r="C8" s="6" t="n">
        <v>-5825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8</v>
      </c>
    </row>
    <row r="3" spans="1:3">
      <c r="A3" s="4" t="s">
        <v>329</v>
      </c>
      <c r="B3" s="6" t="n">
        <v>567330</v>
      </c>
      <c r="C3" s="6" t="n">
        <v>35035</v>
      </c>
    </row>
    <row r="4" spans="1:3">
      <c r="A4" s="3" t="s">
        <v>330</v>
      </c>
    </row>
    <row r="5" spans="1:3">
      <c r="A5" s="4" t="s">
        <v>331</v>
      </c>
      <c r="B5" s="5" t="n">
        <v>-192979</v>
      </c>
      <c r="C5" s="5" t="n">
        <v>-51533</v>
      </c>
    </row>
    <row r="6" spans="1:3">
      <c r="A6" s="4" t="s">
        <v>332</v>
      </c>
      <c r="B6" s="5" t="n">
        <v>-305</v>
      </c>
      <c r="C6" s="5" t="n">
        <v>-618</v>
      </c>
    </row>
    <row r="7" spans="1:3">
      <c r="A7" s="4" t="s">
        <v>333</v>
      </c>
      <c r="B7" s="5" t="n">
        <v>784</v>
      </c>
      <c r="C7" s="5" t="n">
        <v>-167</v>
      </c>
    </row>
    <row r="8" spans="1:3">
      <c r="A8" s="4" t="s">
        <v>334</v>
      </c>
      <c r="B8" s="4" t="s">
        <v>73</v>
      </c>
      <c r="C8" s="5" t="n">
        <v>-577797</v>
      </c>
    </row>
    <row r="9" spans="1:3">
      <c r="A9" s="4" t="s">
        <v>315</v>
      </c>
      <c r="B9" s="5" t="n">
        <v>13050</v>
      </c>
      <c r="C9" s="5" t="n">
        <v>12498</v>
      </c>
    </row>
    <row r="10" spans="1:3">
      <c r="A10" s="4" t="s">
        <v>327</v>
      </c>
      <c r="B10" s="6" t="n">
        <v>387880</v>
      </c>
      <c r="C10" s="6" t="n">
        <v>-582582</v>
      </c>
    </row>
    <row r="11" spans="1:3">
      <c r="A11" s="4" t="s">
        <v>335</v>
      </c>
      <c r="B11" s="4" t="s">
        <v>307</v>
      </c>
      <c r="C11"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5"/>
  </cols>
  <sheetData>
    <row r="1" spans="1:6">
      <c r="A1" s="1" t="s">
        <v>336</v>
      </c>
      <c r="B1" s="2" t="s">
        <v>1</v>
      </c>
    </row>
    <row r="2" spans="1:6">
      <c r="B2" s="2" t="s">
        <v>337</v>
      </c>
      <c r="C2" s="2" t="s">
        <v>338</v>
      </c>
      <c r="D2" s="2" t="s">
        <v>339</v>
      </c>
      <c r="E2" s="2" t="s">
        <v>340</v>
      </c>
      <c r="F2" s="2" t="s">
        <v>341</v>
      </c>
    </row>
    <row r="3" spans="1:6">
      <c r="A3" s="4" t="s">
        <v>342</v>
      </c>
      <c r="B3" s="6" t="n">
        <v>30000</v>
      </c>
      <c r="C3" s="6" t="n">
        <v>30000</v>
      </c>
    </row>
    <row r="4" spans="1:6">
      <c r="A4" s="4" t="s">
        <v>343</v>
      </c>
      <c r="B4" s="5" t="n">
        <v>881860</v>
      </c>
      <c r="C4" s="5" t="n">
        <v>991094</v>
      </c>
    </row>
    <row r="5" spans="1:6">
      <c r="A5" s="4" t="s">
        <v>344</v>
      </c>
      <c r="B5" s="5" t="n">
        <v>218158</v>
      </c>
      <c r="C5" s="5" t="n">
        <v>175000</v>
      </c>
    </row>
    <row r="6" spans="1:6">
      <c r="A6" s="4" t="s">
        <v>345</v>
      </c>
      <c r="B6" s="6" t="n">
        <v>1689249</v>
      </c>
      <c r="C6" s="5" t="n">
        <v>1633300</v>
      </c>
    </row>
    <row r="7" spans="1:6">
      <c r="A7" s="4" t="s">
        <v>346</v>
      </c>
    </row>
    <row r="8" spans="1:6">
      <c r="A8" s="4" t="s">
        <v>347</v>
      </c>
      <c r="B8" s="5" t="n">
        <v>46</v>
      </c>
      <c r="F8" s="5" t="n">
        <v>260</v>
      </c>
    </row>
    <row r="9" spans="1:6">
      <c r="A9" s="4" t="s">
        <v>348</v>
      </c>
    </row>
    <row r="10" spans="1:6">
      <c r="A10" s="4" t="s">
        <v>349</v>
      </c>
      <c r="B10" s="4" t="s">
        <v>350</v>
      </c>
    </row>
    <row r="11" spans="1:6">
      <c r="A11" s="4" t="s">
        <v>343</v>
      </c>
      <c r="B11" s="6" t="n">
        <v>172722</v>
      </c>
      <c r="C11" s="5" t="n">
        <v>171243</v>
      </c>
    </row>
    <row r="12" spans="1:6">
      <c r="A12" s="4" t="s">
        <v>351</v>
      </c>
    </row>
    <row r="13" spans="1:6">
      <c r="A13" s="4" t="s">
        <v>349</v>
      </c>
      <c r="B13" s="4" t="s">
        <v>352</v>
      </c>
    </row>
    <row r="14" spans="1:6">
      <c r="A14" s="4" t="s">
        <v>343</v>
      </c>
      <c r="B14" s="6" t="n">
        <v>438303</v>
      </c>
      <c r="C14" s="5" t="n">
        <v>544603</v>
      </c>
    </row>
    <row r="15" spans="1:6">
      <c r="A15" s="4" t="s">
        <v>353</v>
      </c>
      <c r="B15" s="8" t="n">
        <v>26.56</v>
      </c>
    </row>
    <row r="16" spans="1:6">
      <c r="A16" s="4" t="s">
        <v>354</v>
      </c>
      <c r="B16" s="6" t="n">
        <v>1000000</v>
      </c>
    </row>
    <row r="17" spans="1:6">
      <c r="A17" s="4" t="s">
        <v>355</v>
      </c>
      <c r="B17" s="5" t="n">
        <v>1595750</v>
      </c>
    </row>
    <row r="18" spans="1:6">
      <c r="A18" s="4" t="s">
        <v>344</v>
      </c>
      <c r="B18" s="6" t="n">
        <v>43158</v>
      </c>
    </row>
    <row r="19" spans="1:6">
      <c r="A19" s="4" t="s">
        <v>356</v>
      </c>
    </row>
    <row r="20" spans="1:6">
      <c r="A20" s="4" t="s">
        <v>349</v>
      </c>
      <c r="B20" s="4" t="s">
        <v>357</v>
      </c>
    </row>
    <row r="21" spans="1:6">
      <c r="A21" s="4" t="s">
        <v>343</v>
      </c>
      <c r="B21" s="6" t="n">
        <v>270835</v>
      </c>
      <c r="C21" s="5" t="n">
        <v>275248</v>
      </c>
    </row>
    <row r="22" spans="1:6">
      <c r="A22" s="4" t="s">
        <v>354</v>
      </c>
      <c r="B22" s="6" t="n">
        <v>521602</v>
      </c>
    </row>
    <row r="23" spans="1:6">
      <c r="A23" s="4" t="s">
        <v>346</v>
      </c>
    </row>
    <row r="24" spans="1:6">
      <c r="A24" s="4" t="s">
        <v>358</v>
      </c>
      <c r="B24" s="4" t="s">
        <v>359</v>
      </c>
    </row>
    <row r="25" spans="1:6">
      <c r="A25" s="4" t="s">
        <v>345</v>
      </c>
      <c r="B25" s="6" t="n">
        <v>56164</v>
      </c>
      <c r="C25" s="5" t="n">
        <v>56164</v>
      </c>
    </row>
    <row r="26" spans="1:6">
      <c r="A26" s="4" t="s">
        <v>360</v>
      </c>
    </row>
    <row r="27" spans="1:6">
      <c r="A27" s="4" t="s">
        <v>358</v>
      </c>
      <c r="B27" s="4" t="s">
        <v>359</v>
      </c>
    </row>
    <row r="28" spans="1:6">
      <c r="A28" s="4" t="s">
        <v>345</v>
      </c>
      <c r="B28" s="6" t="n">
        <v>80377</v>
      </c>
      <c r="C28" s="5" t="n">
        <v>80377</v>
      </c>
    </row>
    <row r="29" spans="1:6">
      <c r="A29" s="4" t="s">
        <v>361</v>
      </c>
    </row>
    <row r="30" spans="1:6">
      <c r="A30" s="4" t="s">
        <v>344</v>
      </c>
      <c r="B30" s="6" t="n">
        <v>175000</v>
      </c>
    </row>
    <row r="31" spans="1:6">
      <c r="A31" s="4" t="s">
        <v>358</v>
      </c>
      <c r="B31" s="4" t="s">
        <v>362</v>
      </c>
    </row>
    <row r="32" spans="1:6">
      <c r="A32" s="4" t="s">
        <v>345</v>
      </c>
      <c r="B32" s="6" t="n">
        <v>1294375</v>
      </c>
      <c r="C32" s="5" t="n">
        <v>1250000</v>
      </c>
    </row>
    <row r="33" spans="1:6">
      <c r="A33" s="4" t="s">
        <v>363</v>
      </c>
      <c r="B33" s="6" t="n">
        <v>44375</v>
      </c>
      <c r="D33" s="6" t="n">
        <v>750000</v>
      </c>
      <c r="E33" s="6" t="n">
        <v>500000</v>
      </c>
    </row>
    <row r="34" spans="1:6">
      <c r="A34" s="4" t="s">
        <v>364</v>
      </c>
    </row>
    <row r="35" spans="1:6">
      <c r="A35" s="4" t="s">
        <v>358</v>
      </c>
      <c r="B35" s="4" t="s">
        <v>365</v>
      </c>
    </row>
    <row r="36" spans="1:6">
      <c r="A36" s="4" t="s">
        <v>345</v>
      </c>
      <c r="B36" s="6" t="n">
        <v>218018</v>
      </c>
      <c r="C36" s="6" t="n">
        <v>206444</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3" t="s">
        <v>367</v>
      </c>
    </row>
    <row r="4" spans="1:3">
      <c r="A4" s="4" t="s">
        <v>368</v>
      </c>
      <c r="B4" s="6" t="n">
        <v>485348</v>
      </c>
      <c r="C4" s="6" t="n">
        <v>568893</v>
      </c>
    </row>
    <row r="5" spans="1:3">
      <c r="A5" s="4" t="s">
        <v>369</v>
      </c>
      <c r="B5" s="4" t="s">
        <v>73</v>
      </c>
      <c r="C5" s="4" t="s">
        <v>73</v>
      </c>
    </row>
    <row r="6" spans="1:3">
      <c r="A6" s="4" t="s">
        <v>153</v>
      </c>
      <c r="B6" s="5" t="n">
        <v>1770215</v>
      </c>
      <c r="C6" s="5" t="n">
        <v>1274931</v>
      </c>
    </row>
    <row r="7" spans="1:3">
      <c r="A7" s="4" t="s">
        <v>370</v>
      </c>
      <c r="B7" s="5" t="n">
        <v>622024</v>
      </c>
      <c r="C7" s="5" t="n">
        <v>976731</v>
      </c>
    </row>
    <row r="8" spans="1:3">
      <c r="A8" s="4" t="s">
        <v>371</v>
      </c>
      <c r="B8" s="6" t="n">
        <v>16470</v>
      </c>
      <c r="C8" s="6" t="n">
        <v>399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2</v>
      </c>
      <c r="B1" s="2" t="s">
        <v>1</v>
      </c>
    </row>
    <row r="2" spans="1:3">
      <c r="B2" s="2" t="s">
        <v>2</v>
      </c>
      <c r="C2" s="2" t="s">
        <v>38</v>
      </c>
    </row>
    <row r="3" spans="1:3">
      <c r="A3" s="4" t="s">
        <v>373</v>
      </c>
      <c r="B3" s="6" t="n">
        <v>11386</v>
      </c>
      <c r="C3" s="6" t="n">
        <v>31627</v>
      </c>
    </row>
    <row r="4" spans="1:3">
      <c r="A4" s="4" t="s">
        <v>374</v>
      </c>
      <c r="B4" s="5" t="n">
        <v>832651</v>
      </c>
      <c r="C4" s="5" t="n">
        <v>426822</v>
      </c>
    </row>
    <row r="5" spans="1:3">
      <c r="A5" s="4" t="s">
        <v>375</v>
      </c>
    </row>
    <row r="6" spans="1:3">
      <c r="A6" s="4" t="s">
        <v>373</v>
      </c>
      <c r="B6" s="5" t="n">
        <v>11386</v>
      </c>
      <c r="C6" s="5" t="n">
        <v>31627</v>
      </c>
    </row>
    <row r="7" spans="1:3">
      <c r="A7" s="4" t="s">
        <v>374</v>
      </c>
      <c r="B7" s="6" t="n">
        <v>832651</v>
      </c>
      <c r="C7" s="6" t="n">
        <v>426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103</v>
      </c>
      <c r="B1" s="2" t="s">
        <v>104</v>
      </c>
      <c r="C1" s="2" t="s">
        <v>105</v>
      </c>
      <c r="D1" s="2" t="s">
        <v>106</v>
      </c>
      <c r="E1" s="2" t="s">
        <v>107</v>
      </c>
      <c r="F1" s="2" t="s">
        <v>108</v>
      </c>
    </row>
    <row r="2" spans="1:6">
      <c r="A2" s="4" t="s">
        <v>109</v>
      </c>
      <c r="B2" s="6" t="n">
        <v>92368</v>
      </c>
      <c r="C2" s="6" t="n">
        <v>65000</v>
      </c>
      <c r="D2" s="6" t="n">
        <v>33600718</v>
      </c>
      <c r="E2" s="6" t="n">
        <v>-1496984</v>
      </c>
      <c r="F2" s="6" t="n">
        <v>32261102</v>
      </c>
    </row>
    <row r="3" spans="1:6">
      <c r="A3" s="4" t="s">
        <v>98</v>
      </c>
      <c r="B3" s="4" t="s">
        <v>73</v>
      </c>
      <c r="C3" s="4" t="s">
        <v>73</v>
      </c>
      <c r="D3" s="5" t="n">
        <v>685687</v>
      </c>
      <c r="E3" s="4" t="s">
        <v>73</v>
      </c>
      <c r="F3" s="5" t="n">
        <v>685687</v>
      </c>
    </row>
    <row r="4" spans="1:6">
      <c r="A4" s="4" t="s">
        <v>110</v>
      </c>
      <c r="B4" s="4" t="s">
        <v>73</v>
      </c>
      <c r="C4" s="4" t="s">
        <v>73</v>
      </c>
      <c r="D4" s="5" t="n">
        <v>-788942</v>
      </c>
      <c r="E4" s="4" t="s">
        <v>73</v>
      </c>
      <c r="F4" s="5" t="n">
        <v>-788942</v>
      </c>
    </row>
    <row r="5" spans="1:6">
      <c r="A5" s="4" t="s">
        <v>111</v>
      </c>
      <c r="B5" s="4" t="s">
        <v>73</v>
      </c>
      <c r="C5" s="4" t="s">
        <v>73</v>
      </c>
      <c r="D5" s="4" t="s">
        <v>73</v>
      </c>
      <c r="E5" s="5" t="n">
        <v>-35829</v>
      </c>
      <c r="F5" s="5" t="n">
        <v>-35829</v>
      </c>
    </row>
    <row r="6" spans="1:6">
      <c r="A6" s="4" t="s">
        <v>112</v>
      </c>
      <c r="B6" s="5" t="n">
        <v>92368</v>
      </c>
      <c r="C6" s="5" t="n">
        <v>65000</v>
      </c>
      <c r="D6" s="5" t="n">
        <v>33497463</v>
      </c>
      <c r="E6" s="5" t="n">
        <v>-1532813</v>
      </c>
      <c r="F6" s="5" t="n">
        <v>32122018</v>
      </c>
    </row>
    <row r="7" spans="1:6">
      <c r="A7" s="4" t="s">
        <v>98</v>
      </c>
      <c r="B7" s="4" t="s">
        <v>73</v>
      </c>
      <c r="C7" s="4" t="s">
        <v>73</v>
      </c>
      <c r="D7" s="5" t="n">
        <v>2313692</v>
      </c>
      <c r="E7" s="4" t="s">
        <v>73</v>
      </c>
      <c r="F7" s="5" t="n">
        <v>2313692</v>
      </c>
    </row>
    <row r="8" spans="1:6">
      <c r="A8" s="4" t="s">
        <v>110</v>
      </c>
      <c r="B8" s="4" t="s">
        <v>73</v>
      </c>
      <c r="C8" s="4" t="s">
        <v>73</v>
      </c>
      <c r="D8" s="5" t="n">
        <v>-787493</v>
      </c>
      <c r="E8" s="4" t="s">
        <v>73</v>
      </c>
      <c r="F8" s="5" t="n">
        <v>-787493</v>
      </c>
    </row>
    <row r="9" spans="1:6">
      <c r="A9" s="4" t="s">
        <v>111</v>
      </c>
      <c r="B9" s="4" t="s">
        <v>73</v>
      </c>
      <c r="C9" s="4" t="s">
        <v>73</v>
      </c>
      <c r="D9" s="4" t="s">
        <v>73</v>
      </c>
      <c r="E9" s="5" t="n">
        <v>-64804</v>
      </c>
      <c r="F9" s="5" t="n">
        <v>-64804</v>
      </c>
    </row>
    <row r="10" spans="1:6">
      <c r="A10" s="4" t="s">
        <v>113</v>
      </c>
      <c r="B10" s="6" t="n">
        <v>92368</v>
      </c>
      <c r="C10" s="6" t="n">
        <v>65000</v>
      </c>
      <c r="D10" s="6" t="n">
        <v>35023662</v>
      </c>
      <c r="E10" s="6" t="n">
        <v>-1597617</v>
      </c>
      <c r="F10" s="6" t="n">
        <v>335834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8</v>
      </c>
    </row>
    <row r="2" spans="1:3">
      <c r="A2" s="4" t="s">
        <v>42</v>
      </c>
      <c r="B2" s="6" t="n">
        <v>454058</v>
      </c>
      <c r="C2" s="6" t="n">
        <v>559936</v>
      </c>
    </row>
    <row r="3" spans="1:3">
      <c r="A3" s="4" t="s">
        <v>377</v>
      </c>
    </row>
    <row r="4" spans="1:3">
      <c r="A4" s="4" t="s">
        <v>378</v>
      </c>
      <c r="B4" s="4" t="s">
        <v>73</v>
      </c>
      <c r="C4" s="4" t="s">
        <v>73</v>
      </c>
    </row>
    <row r="5" spans="1:3">
      <c r="A5" s="4" t="s">
        <v>379</v>
      </c>
    </row>
    <row r="6" spans="1:3">
      <c r="A6" s="4" t="s">
        <v>42</v>
      </c>
      <c r="B6" s="5" t="n">
        <v>259843</v>
      </c>
      <c r="C6" s="5" t="n">
        <v>249210</v>
      </c>
    </row>
    <row r="7" spans="1:3">
      <c r="A7" s="4" t="s">
        <v>380</v>
      </c>
    </row>
    <row r="8" spans="1:3">
      <c r="A8" s="4" t="s">
        <v>42</v>
      </c>
      <c r="B8" s="5" t="n">
        <v>179083</v>
      </c>
      <c r="C8" s="5" t="n">
        <v>271921</v>
      </c>
    </row>
    <row r="9" spans="1:3">
      <c r="A9" s="4" t="s">
        <v>381</v>
      </c>
    </row>
    <row r="10" spans="1:3">
      <c r="A10" s="4" t="s">
        <v>42</v>
      </c>
      <c r="B10" s="5" t="n">
        <v>15132</v>
      </c>
      <c r="C10" s="5" t="n">
        <v>38805</v>
      </c>
    </row>
    <row r="11" spans="1:3">
      <c r="A11" s="4" t="s">
        <v>382</v>
      </c>
    </row>
    <row r="12" spans="1:3">
      <c r="A12" s="4" t="s">
        <v>378</v>
      </c>
      <c r="B12" s="5" t="n">
        <v>16249414</v>
      </c>
      <c r="C12" s="5" t="n">
        <v>16371544</v>
      </c>
    </row>
    <row r="13" spans="1:3">
      <c r="A13" s="4" t="s">
        <v>383</v>
      </c>
    </row>
    <row r="14" spans="1:3">
      <c r="A14" s="4" t="s">
        <v>42</v>
      </c>
      <c r="B14" s="4" t="s">
        <v>73</v>
      </c>
      <c r="C14" s="4" t="s">
        <v>73</v>
      </c>
    </row>
    <row r="15" spans="1:3">
      <c r="A15" s="4" t="s">
        <v>384</v>
      </c>
    </row>
    <row r="16" spans="1:3">
      <c r="A16" s="4" t="s">
        <v>42</v>
      </c>
      <c r="B16" s="4" t="s">
        <v>73</v>
      </c>
      <c r="C16" s="4" t="s">
        <v>73</v>
      </c>
    </row>
    <row r="17" spans="1:3">
      <c r="A17" s="4" t="s">
        <v>385</v>
      </c>
    </row>
    <row r="18" spans="1:3">
      <c r="A18" s="4" t="s">
        <v>42</v>
      </c>
      <c r="B18" s="4" t="s">
        <v>73</v>
      </c>
      <c r="C18" s="4" t="s">
        <v>73</v>
      </c>
    </row>
    <row r="19" spans="1:3">
      <c r="A19" s="4" t="s">
        <v>386</v>
      </c>
    </row>
    <row r="20" spans="1:3">
      <c r="A20" s="4" t="s">
        <v>378</v>
      </c>
      <c r="B20" s="4" t="s">
        <v>73</v>
      </c>
      <c r="C20" s="4" t="s">
        <v>73</v>
      </c>
    </row>
    <row r="21" spans="1:3">
      <c r="A21" s="4" t="s">
        <v>387</v>
      </c>
    </row>
    <row r="22" spans="1:3">
      <c r="A22" s="4" t="s">
        <v>42</v>
      </c>
      <c r="B22" s="4" t="s">
        <v>73</v>
      </c>
      <c r="C22" s="4" t="s">
        <v>73</v>
      </c>
    </row>
    <row r="23" spans="1:3">
      <c r="A23" s="4" t="s">
        <v>388</v>
      </c>
    </row>
    <row r="24" spans="1:3">
      <c r="A24" s="4" t="s">
        <v>42</v>
      </c>
      <c r="B24" s="4" t="s">
        <v>73</v>
      </c>
      <c r="C24" s="4" t="s">
        <v>73</v>
      </c>
    </row>
    <row r="25" spans="1:3">
      <c r="A25" s="4" t="s">
        <v>389</v>
      </c>
    </row>
    <row r="26" spans="1:3">
      <c r="A26" s="4" t="s">
        <v>42</v>
      </c>
      <c r="B26" s="4" t="s">
        <v>73</v>
      </c>
      <c r="C26" s="4" t="s">
        <v>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0</v>
      </c>
      <c r="B1" s="2" t="s">
        <v>1</v>
      </c>
    </row>
    <row r="2" spans="1:3">
      <c r="B2" s="2" t="s">
        <v>2</v>
      </c>
      <c r="C2" s="2" t="s">
        <v>38</v>
      </c>
    </row>
    <row r="3" spans="1:3">
      <c r="A3" s="4" t="s">
        <v>374</v>
      </c>
      <c r="B3" s="6" t="n">
        <v>832651</v>
      </c>
      <c r="C3" s="6" t="n">
        <v>4268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4" t="s">
        <v>392</v>
      </c>
      <c r="B3" s="6" t="n">
        <v>-108868</v>
      </c>
      <c r="C3" s="6" t="n">
        <v>83622</v>
      </c>
    </row>
    <row r="4" spans="1:3">
      <c r="A4" s="4" t="s">
        <v>393</v>
      </c>
      <c r="B4" s="5" t="n">
        <v>611281</v>
      </c>
      <c r="C4" s="5" t="n">
        <v>59683</v>
      </c>
    </row>
    <row r="5" spans="1:3">
      <c r="A5" s="4" t="s">
        <v>394</v>
      </c>
      <c r="B5" s="5" t="n">
        <v>348615</v>
      </c>
      <c r="C5" s="5" t="n">
        <v>130498</v>
      </c>
    </row>
    <row r="6" spans="1:3">
      <c r="A6" s="4" t="s">
        <v>395</v>
      </c>
      <c r="B6" s="5" t="n">
        <v>408</v>
      </c>
      <c r="C6" s="5" t="n">
        <v>3540</v>
      </c>
    </row>
    <row r="7" spans="1:3">
      <c r="A7" s="4" t="s">
        <v>396</v>
      </c>
      <c r="B7" s="5" t="n">
        <v>5600</v>
      </c>
      <c r="C7" s="5" t="n">
        <v>5600</v>
      </c>
    </row>
    <row r="8" spans="1:3">
      <c r="A8" s="4" t="s">
        <v>397</v>
      </c>
      <c r="B8" s="5" t="n">
        <v>2902</v>
      </c>
      <c r="C8" s="5" t="n">
        <v>2597</v>
      </c>
    </row>
    <row r="9" spans="1:3">
      <c r="A9" s="4" t="s">
        <v>398</v>
      </c>
      <c r="B9" s="5" t="n">
        <v>16500</v>
      </c>
      <c r="C9" s="5" t="n">
        <v>445000</v>
      </c>
    </row>
    <row r="10" spans="1:3">
      <c r="A10" s="4" t="s">
        <v>399</v>
      </c>
      <c r="B10" s="5" t="n">
        <v>-47724</v>
      </c>
      <c r="C10" s="5" t="n">
        <v>-47143</v>
      </c>
    </row>
    <row r="11" spans="1:3">
      <c r="A11" s="4" t="s">
        <v>400</v>
      </c>
      <c r="B11" s="6" t="n">
        <v>828714</v>
      </c>
      <c r="C11" s="6" t="n">
        <v>683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8</v>
      </c>
    </row>
    <row r="3" spans="1:3">
      <c r="A3" s="4" t="s">
        <v>402</v>
      </c>
    </row>
    <row r="4" spans="1:3">
      <c r="A4" s="4" t="s">
        <v>403</v>
      </c>
      <c r="B4" s="6" t="n">
        <v>192629</v>
      </c>
      <c r="C4" s="6" t="n">
        <v>190665</v>
      </c>
    </row>
    <row r="5" spans="1:3">
      <c r="A5" s="4" t="s">
        <v>404</v>
      </c>
    </row>
    <row r="6" spans="1:3">
      <c r="A6" s="4" t="s">
        <v>403</v>
      </c>
      <c r="B6" s="5" t="n">
        <v>192629</v>
      </c>
      <c r="C6" s="5" t="n">
        <v>190665</v>
      </c>
    </row>
    <row r="7" spans="1:3">
      <c r="A7" s="4" t="s">
        <v>405</v>
      </c>
    </row>
    <row r="8" spans="1:3">
      <c r="A8" s="4" t="s">
        <v>403</v>
      </c>
      <c r="B8" s="5" t="n">
        <v>135693</v>
      </c>
      <c r="C8" s="5" t="n">
        <v>137113</v>
      </c>
    </row>
    <row r="9" spans="1:3">
      <c r="A9" s="4" t="s">
        <v>406</v>
      </c>
    </row>
    <row r="10" spans="1:3">
      <c r="A10" s="4" t="s">
        <v>403</v>
      </c>
      <c r="B10" s="6" t="n">
        <v>192629</v>
      </c>
      <c r="C10" s="6" t="n">
        <v>1906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7</v>
      </c>
      <c r="B1" s="2" t="s">
        <v>1</v>
      </c>
    </row>
    <row r="2" spans="1:3">
      <c r="B2" s="2" t="s">
        <v>2</v>
      </c>
      <c r="C2" s="2" t="s">
        <v>38</v>
      </c>
    </row>
    <row r="3" spans="1:3">
      <c r="A3" s="4" t="s">
        <v>408</v>
      </c>
    </row>
    <row r="4" spans="1:3">
      <c r="A4" s="4" t="s">
        <v>409</v>
      </c>
      <c r="B4" s="5" t="n">
        <v>30191</v>
      </c>
      <c r="C4" s="5" t="n">
        <v>16421</v>
      </c>
    </row>
    <row r="5" spans="1:3">
      <c r="A5" s="4" t="s">
        <v>410</v>
      </c>
    </row>
    <row r="6" spans="1:3">
      <c r="A6" s="4" t="s">
        <v>409</v>
      </c>
      <c r="B6" s="5" t="n">
        <v>393584</v>
      </c>
      <c r="C6" s="5" t="n">
        <v>2887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4" t="s">
        <v>408</v>
      </c>
    </row>
    <row r="4" spans="1:3">
      <c r="A4" s="4" t="s">
        <v>412</v>
      </c>
      <c r="B4" s="5" t="n">
        <v>376396</v>
      </c>
      <c r="C4" s="5" t="n">
        <v>401584</v>
      </c>
    </row>
    <row r="5" spans="1:3">
      <c r="A5" s="4" t="s">
        <v>413</v>
      </c>
      <c r="B5" s="5" t="n">
        <v>26063</v>
      </c>
      <c r="C5" s="5" t="n">
        <v>18951</v>
      </c>
    </row>
    <row r="6" spans="1:3">
      <c r="A6" s="4" t="s">
        <v>414</v>
      </c>
      <c r="B6" s="5" t="n">
        <v>13699</v>
      </c>
      <c r="C6" s="5" t="n">
        <v>16405</v>
      </c>
    </row>
    <row r="7" spans="1:3">
      <c r="A7" s="4" t="s">
        <v>415</v>
      </c>
      <c r="B7" s="4" t="s">
        <v>73</v>
      </c>
      <c r="C7" s="4" t="s">
        <v>73</v>
      </c>
    </row>
    <row r="8" spans="1:3">
      <c r="A8" s="4" t="s">
        <v>416</v>
      </c>
      <c r="B8" s="5" t="n">
        <v>-52960</v>
      </c>
      <c r="C8" s="5" t="n">
        <v>-60544</v>
      </c>
    </row>
    <row r="9" spans="1:3">
      <c r="A9" s="4" t="s">
        <v>417</v>
      </c>
      <c r="B9" s="5" t="n">
        <v>363198</v>
      </c>
      <c r="C9" s="5" t="n">
        <v>376396</v>
      </c>
    </row>
    <row r="10" spans="1:3">
      <c r="A10" s="4" t="s">
        <v>412</v>
      </c>
      <c r="B10" s="5" t="n">
        <v>341152</v>
      </c>
      <c r="C10" s="5" t="n">
        <v>358822</v>
      </c>
    </row>
    <row r="11" spans="1:3">
      <c r="A11" s="4" t="s">
        <v>417</v>
      </c>
      <c r="B11" s="5" t="n">
        <v>326752</v>
      </c>
      <c r="C11" s="5" t="n">
        <v>341152</v>
      </c>
    </row>
    <row r="12" spans="1:3">
      <c r="A12" s="4" t="s">
        <v>410</v>
      </c>
    </row>
    <row r="13" spans="1:3">
      <c r="A13" s="4" t="s">
        <v>412</v>
      </c>
      <c r="B13" s="5" t="n">
        <v>3191511</v>
      </c>
      <c r="C13" s="5" t="n">
        <v>3023754</v>
      </c>
    </row>
    <row r="14" spans="1:3">
      <c r="A14" s="4" t="s">
        <v>413</v>
      </c>
      <c r="B14" s="5" t="n">
        <v>75610</v>
      </c>
      <c r="C14" s="5" t="n">
        <v>494665</v>
      </c>
    </row>
    <row r="15" spans="1:3">
      <c r="A15" s="4" t="s">
        <v>414</v>
      </c>
      <c r="B15" s="5" t="n">
        <v>8094</v>
      </c>
      <c r="C15" s="5" t="n">
        <v>190923</v>
      </c>
    </row>
    <row r="16" spans="1:3">
      <c r="A16" s="4" t="s">
        <v>415</v>
      </c>
      <c r="B16" s="4" t="s">
        <v>73</v>
      </c>
      <c r="C16" s="4" t="s">
        <v>73</v>
      </c>
    </row>
    <row r="17" spans="1:3">
      <c r="A17" s="4" t="s">
        <v>416</v>
      </c>
      <c r="B17" s="5" t="n">
        <v>-443354</v>
      </c>
      <c r="C17" s="5" t="n">
        <v>-517831</v>
      </c>
    </row>
    <row r="18" spans="1:3">
      <c r="A18" s="4" t="s">
        <v>417</v>
      </c>
      <c r="B18" s="5" t="n">
        <v>2831861</v>
      </c>
      <c r="C18" s="5" t="n">
        <v>3191511</v>
      </c>
    </row>
    <row r="19" spans="1:3">
      <c r="A19" s="4" t="s">
        <v>412</v>
      </c>
      <c r="B19" s="5" t="n">
        <v>2944804</v>
      </c>
      <c r="C19" s="5" t="n">
        <v>2809944</v>
      </c>
    </row>
    <row r="20" spans="1:3">
      <c r="A20" s="4" t="s">
        <v>417</v>
      </c>
      <c r="B20" s="5" t="n">
        <v>2576738</v>
      </c>
      <c r="C20" s="5" t="n">
        <v>29448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8</v>
      </c>
      <c r="D1" s="2" t="s">
        <v>299</v>
      </c>
    </row>
    <row r="2" spans="1:4">
      <c r="A2" s="4" t="s">
        <v>419</v>
      </c>
      <c r="B2" s="6" t="n">
        <v>28398588</v>
      </c>
      <c r="C2" s="6" t="n">
        <v>25418030</v>
      </c>
    </row>
    <row r="3" spans="1:4">
      <c r="A3" s="4" t="s">
        <v>420</v>
      </c>
      <c r="B3" s="5" t="n">
        <v>-14212906</v>
      </c>
      <c r="C3" s="5" t="n">
        <v>-12989835</v>
      </c>
    </row>
    <row r="4" spans="1:4">
      <c r="A4" s="4" t="s">
        <v>421</v>
      </c>
      <c r="B4" s="5" t="n">
        <v>-1873939</v>
      </c>
      <c r="C4" s="5" t="n">
        <v>-1881972</v>
      </c>
    </row>
    <row r="5" spans="1:4">
      <c r="A5" s="4" t="s">
        <v>422</v>
      </c>
      <c r="B5" s="5" t="n">
        <v>-701106</v>
      </c>
      <c r="C5" s="5" t="n">
        <v>-362534</v>
      </c>
    </row>
    <row r="6" spans="1:4">
      <c r="A6" s="4" t="s">
        <v>423</v>
      </c>
      <c r="B6" s="5" t="n">
        <v>11610637</v>
      </c>
      <c r="C6" s="5" t="n">
        <v>10183689</v>
      </c>
    </row>
    <row r="7" spans="1:4">
      <c r="A7" s="4" t="s">
        <v>424</v>
      </c>
      <c r="B7" s="5" t="n">
        <v>-3749911</v>
      </c>
      <c r="C7" s="5" t="n">
        <v>-3121751</v>
      </c>
    </row>
    <row r="8" spans="1:4">
      <c r="A8" s="4" t="s">
        <v>425</v>
      </c>
      <c r="B8" s="6" t="n">
        <v>7860726</v>
      </c>
      <c r="C8" s="6" t="n">
        <v>7061938</v>
      </c>
      <c r="D8" s="6" t="n">
        <v>5254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4" t="s">
        <v>427</v>
      </c>
      <c r="B3" s="6" t="n">
        <v>7061938</v>
      </c>
      <c r="C3" s="6" t="n">
        <v>5254075</v>
      </c>
    </row>
    <row r="4" spans="1:3">
      <c r="A4" s="4" t="s">
        <v>428</v>
      </c>
      <c r="B4" s="5" t="n">
        <v>-2430324</v>
      </c>
      <c r="C4" s="5" t="n">
        <v>-2343561</v>
      </c>
    </row>
    <row r="5" spans="1:3">
      <c r="A5" s="4" t="s">
        <v>429</v>
      </c>
      <c r="B5" s="5" t="n">
        <v>2156124</v>
      </c>
      <c r="C5" s="5" t="n">
        <v>2394155</v>
      </c>
    </row>
    <row r="6" spans="1:3">
      <c r="A6" s="4" t="s">
        <v>430</v>
      </c>
      <c r="B6" s="5" t="n">
        <v>332441</v>
      </c>
      <c r="C6" s="5" t="n">
        <v>710294</v>
      </c>
    </row>
    <row r="7" spans="1:3">
      <c r="A7" s="4" t="s">
        <v>431</v>
      </c>
      <c r="B7" s="5" t="n">
        <v>442030</v>
      </c>
      <c r="C7" s="5" t="n">
        <v>929958</v>
      </c>
    </row>
    <row r="8" spans="1:3">
      <c r="A8" s="4" t="s">
        <v>432</v>
      </c>
      <c r="B8" s="5" t="n">
        <v>923952</v>
      </c>
      <c r="C8" s="5" t="n">
        <v>689080</v>
      </c>
    </row>
    <row r="9" spans="1:3">
      <c r="A9" s="4" t="s">
        <v>433</v>
      </c>
      <c r="B9" s="4" t="s">
        <v>73</v>
      </c>
      <c r="C9" s="4" t="s">
        <v>73</v>
      </c>
    </row>
    <row r="10" spans="1:3">
      <c r="A10" s="4" t="s">
        <v>434</v>
      </c>
      <c r="B10" s="5" t="n">
        <v>-225892</v>
      </c>
      <c r="C10" s="5" t="n">
        <v>-517818</v>
      </c>
    </row>
    <row r="11" spans="1:3">
      <c r="A11" s="4" t="s">
        <v>435</v>
      </c>
      <c r="B11" s="5" t="n">
        <v>-47659</v>
      </c>
      <c r="C11" s="5" t="n">
        <v>17383</v>
      </c>
    </row>
    <row r="12" spans="1:3">
      <c r="A12" s="4" t="s">
        <v>436</v>
      </c>
      <c r="B12" s="5" t="n">
        <v>-351884</v>
      </c>
      <c r="C12" s="5" t="n">
        <v>-71628</v>
      </c>
    </row>
    <row r="13" spans="1:3">
      <c r="A13" s="4" t="s">
        <v>437</v>
      </c>
      <c r="B13" s="6" t="n">
        <v>7860726</v>
      </c>
      <c r="C13" s="6" t="n">
        <v>7061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4</v>
      </c>
      <c r="B1" s="2" t="s">
        <v>1</v>
      </c>
    </row>
    <row r="2" spans="1:3">
      <c r="B2" s="2" t="s">
        <v>2</v>
      </c>
      <c r="C2" s="2" t="s">
        <v>38</v>
      </c>
    </row>
    <row r="3" spans="1:3">
      <c r="A3" s="3" t="s">
        <v>115</v>
      </c>
    </row>
    <row r="4" spans="1:3">
      <c r="A4" s="4" t="s">
        <v>116</v>
      </c>
      <c r="B4" s="6" t="n">
        <v>7790371</v>
      </c>
      <c r="C4" s="6" t="n">
        <v>6029703</v>
      </c>
    </row>
    <row r="5" spans="1:3">
      <c r="A5" s="4" t="s">
        <v>85</v>
      </c>
      <c r="B5" s="5" t="n">
        <v>562184</v>
      </c>
      <c r="C5" s="5" t="n">
        <v>184282</v>
      </c>
    </row>
    <row r="6" spans="1:3">
      <c r="A6" s="4" t="s">
        <v>117</v>
      </c>
      <c r="B6" s="5" t="n">
        <v>1514362</v>
      </c>
      <c r="C6" s="5" t="n">
        <v>3483394</v>
      </c>
    </row>
    <row r="7" spans="1:3">
      <c r="A7" s="4" t="s">
        <v>118</v>
      </c>
      <c r="B7" s="5" t="n">
        <v>315146</v>
      </c>
      <c r="C7" s="5" t="n">
        <v>119265</v>
      </c>
    </row>
    <row r="8" spans="1:3">
      <c r="A8" s="4" t="s">
        <v>119</v>
      </c>
      <c r="B8" s="5" t="n">
        <v>6008</v>
      </c>
      <c r="C8" s="5" t="n">
        <v>9140</v>
      </c>
    </row>
    <row r="9" spans="1:3">
      <c r="A9" s="4" t="s">
        <v>120</v>
      </c>
      <c r="B9" s="5" t="n">
        <v>2902</v>
      </c>
      <c r="C9" s="5" t="n">
        <v>2597</v>
      </c>
    </row>
    <row r="10" spans="1:3">
      <c r="A10" s="4" t="s">
        <v>121</v>
      </c>
      <c r="B10" s="5" t="n">
        <v>24750</v>
      </c>
      <c r="C10" s="5" t="n">
        <v>49500</v>
      </c>
    </row>
    <row r="11" spans="1:3">
      <c r="A11" s="4" t="s">
        <v>122</v>
      </c>
      <c r="B11" s="5" t="n">
        <v>214784</v>
      </c>
      <c r="C11" s="5" t="n">
        <v>199439</v>
      </c>
    </row>
    <row r="12" spans="1:3">
      <c r="A12" s="3" t="s">
        <v>123</v>
      </c>
    </row>
    <row r="13" spans="1:3">
      <c r="A13" s="4" t="s">
        <v>124</v>
      </c>
      <c r="B13" s="5" t="n">
        <v>-2391711</v>
      </c>
      <c r="C13" s="5" t="n">
        <v>-2195844</v>
      </c>
    </row>
    <row r="14" spans="1:3">
      <c r="A14" s="4" t="s">
        <v>125</v>
      </c>
      <c r="B14" s="5" t="n">
        <v>-1674759</v>
      </c>
      <c r="C14" s="5" t="n">
        <v>-1623453</v>
      </c>
    </row>
    <row r="15" spans="1:3">
      <c r="A15" s="4" t="s">
        <v>126</v>
      </c>
      <c r="B15" s="5" t="n">
        <v>-1517352</v>
      </c>
      <c r="C15" s="5" t="n">
        <v>-3486002</v>
      </c>
    </row>
    <row r="16" spans="1:3">
      <c r="A16" s="4" t="s">
        <v>127</v>
      </c>
      <c r="B16" s="5" t="n">
        <v>-585</v>
      </c>
      <c r="C16" s="5" t="n">
        <v>-569</v>
      </c>
    </row>
    <row r="17" spans="1:3">
      <c r="A17" s="4" t="s">
        <v>128</v>
      </c>
      <c r="B17" s="5" t="n">
        <v>4846100</v>
      </c>
      <c r="C17" s="5" t="n">
        <v>2771452</v>
      </c>
    </row>
    <row r="18" spans="1:3">
      <c r="A18" s="3" t="s">
        <v>129</v>
      </c>
    </row>
    <row r="19" spans="1:3">
      <c r="A19" s="4" t="s">
        <v>130</v>
      </c>
      <c r="B19" s="5" t="n">
        <v>32786554</v>
      </c>
      <c r="C19" s="5" t="n">
        <v>29841639</v>
      </c>
    </row>
    <row r="20" spans="1:3">
      <c r="A20" s="4" t="s">
        <v>131</v>
      </c>
      <c r="B20" s="5" t="n">
        <v>-32664425</v>
      </c>
      <c r="C20" s="5" t="n">
        <v>-32769546</v>
      </c>
    </row>
    <row r="21" spans="1:3">
      <c r="A21" s="4" t="s">
        <v>132</v>
      </c>
      <c r="B21" s="5" t="n">
        <v>587408</v>
      </c>
      <c r="C21" s="5" t="n">
        <v>150948</v>
      </c>
    </row>
    <row r="22" spans="1:3">
      <c r="A22" s="4" t="s">
        <v>133</v>
      </c>
      <c r="B22" s="5" t="n">
        <v>-2788038</v>
      </c>
      <c r="C22" s="5" t="n">
        <v>-2688759</v>
      </c>
    </row>
    <row r="23" spans="1:3">
      <c r="A23" s="4" t="s">
        <v>134</v>
      </c>
      <c r="B23" s="5" t="n">
        <v>16500</v>
      </c>
      <c r="C23" s="5" t="n">
        <v>445000</v>
      </c>
    </row>
    <row r="24" spans="1:3">
      <c r="A24" s="4" t="s">
        <v>135</v>
      </c>
      <c r="B24" s="5" t="n">
        <v>-55949</v>
      </c>
      <c r="C24" s="5" t="n">
        <v>-6444</v>
      </c>
    </row>
    <row r="25" spans="1:3">
      <c r="A25" s="4" t="s">
        <v>136</v>
      </c>
      <c r="B25" s="5" t="n">
        <v>-43158</v>
      </c>
      <c r="C25" s="5" t="n">
        <v>-175000</v>
      </c>
    </row>
    <row r="26" spans="1:3">
      <c r="A26" s="4" t="s">
        <v>137</v>
      </c>
      <c r="B26" s="5" t="n">
        <v>-2161108</v>
      </c>
      <c r="C26" s="5" t="n">
        <v>-5202162</v>
      </c>
    </row>
    <row r="27" spans="1:3">
      <c r="A27" s="3" t="s">
        <v>138</v>
      </c>
    </row>
    <row r="28" spans="1:3">
      <c r="A28" s="4" t="s">
        <v>139</v>
      </c>
      <c r="B28" s="5" t="n">
        <v>-959499</v>
      </c>
      <c r="C28" s="5" t="n">
        <v>-837505</v>
      </c>
    </row>
    <row r="29" spans="1:3">
      <c r="A29" s="4" t="s">
        <v>111</v>
      </c>
      <c r="B29" s="5" t="n">
        <v>-64804</v>
      </c>
      <c r="C29" s="5" t="n">
        <v>-35829</v>
      </c>
    </row>
    <row r="30" spans="1:3">
      <c r="A30" s="4" t="s">
        <v>140</v>
      </c>
      <c r="B30" s="5" t="n">
        <v>-1024303</v>
      </c>
      <c r="C30" s="5" t="n">
        <v>-873334</v>
      </c>
    </row>
    <row r="31" spans="1:3">
      <c r="A31" s="4" t="s">
        <v>141</v>
      </c>
      <c r="B31" s="5" t="n">
        <v>1660689</v>
      </c>
      <c r="C31" s="5" t="n">
        <v>-3304044</v>
      </c>
    </row>
    <row r="32" spans="1:3">
      <c r="A32" s="4" t="s">
        <v>142</v>
      </c>
      <c r="B32" s="5" t="n">
        <v>4767810</v>
      </c>
      <c r="C32" s="5" t="n">
        <v>8071854</v>
      </c>
    </row>
    <row r="33" spans="1:3">
      <c r="A33" s="4" t="s">
        <v>143</v>
      </c>
      <c r="B33" s="5" t="n">
        <v>6428499</v>
      </c>
      <c r="C33" s="5" t="n">
        <v>4767810</v>
      </c>
    </row>
    <row r="34" spans="1:3">
      <c r="A34" s="3" t="s">
        <v>144</v>
      </c>
    </row>
    <row r="35" spans="1:3">
      <c r="A35" s="4" t="s">
        <v>98</v>
      </c>
      <c r="B35" s="5" t="n">
        <v>2313692</v>
      </c>
      <c r="C35" s="5" t="n">
        <v>685687</v>
      </c>
    </row>
    <row r="36" spans="1:3">
      <c r="A36" s="3" t="s">
        <v>145</v>
      </c>
    </row>
    <row r="37" spans="1:3">
      <c r="A37" s="4" t="s">
        <v>146</v>
      </c>
      <c r="B37" s="5" t="n">
        <v>181818</v>
      </c>
      <c r="C37" s="5" t="n">
        <v>-48738</v>
      </c>
    </row>
    <row r="38" spans="1:3">
      <c r="A38" s="4" t="s">
        <v>147</v>
      </c>
      <c r="B38" s="5" t="n">
        <v>25057</v>
      </c>
      <c r="C38" s="5" t="n">
        <v>-95259</v>
      </c>
    </row>
    <row r="39" spans="1:3">
      <c r="A39" s="4" t="s">
        <v>148</v>
      </c>
      <c r="B39" s="5" t="n">
        <v>-33469</v>
      </c>
      <c r="C39" s="5" t="n">
        <v>-11233</v>
      </c>
    </row>
    <row r="40" spans="1:3">
      <c r="A40" s="4" t="s">
        <v>43</v>
      </c>
      <c r="B40" s="5" t="n">
        <v>310443</v>
      </c>
      <c r="C40" s="5" t="n">
        <v>209968</v>
      </c>
    </row>
    <row r="41" spans="1:3">
      <c r="A41" s="4" t="s">
        <v>63</v>
      </c>
      <c r="B41" s="5" t="n">
        <v>4692</v>
      </c>
      <c r="C41" s="5" t="n">
        <v>-13034</v>
      </c>
    </row>
    <row r="42" spans="1:3">
      <c r="A42" s="4" t="s">
        <v>149</v>
      </c>
      <c r="B42" s="5" t="n">
        <v>-75940</v>
      </c>
      <c r="C42" s="5" t="n">
        <v>-37491</v>
      </c>
    </row>
    <row r="43" spans="1:3">
      <c r="A43" s="4" t="s">
        <v>150</v>
      </c>
      <c r="B43" s="5" t="n">
        <v>292221</v>
      </c>
      <c r="C43" s="5" t="n">
        <v>-593111</v>
      </c>
    </row>
    <row r="44" spans="1:3">
      <c r="A44" s="4" t="s">
        <v>151</v>
      </c>
      <c r="B44" s="5" t="n">
        <v>-12030</v>
      </c>
      <c r="C44" s="5" t="n">
        <v>46228</v>
      </c>
    </row>
    <row r="45" spans="1:3">
      <c r="A45" s="4" t="s">
        <v>152</v>
      </c>
      <c r="B45" s="5" t="n">
        <v>67984</v>
      </c>
      <c r="C45" s="5" t="n">
        <v>-383024</v>
      </c>
    </row>
    <row r="46" spans="1:3">
      <c r="A46" s="4" t="s">
        <v>121</v>
      </c>
      <c r="B46" s="5" t="n">
        <v>24750</v>
      </c>
      <c r="C46" s="5" t="n">
        <v>49500</v>
      </c>
    </row>
    <row r="47" spans="1:3">
      <c r="A47" s="4" t="s">
        <v>153</v>
      </c>
      <c r="B47" s="5" t="n">
        <v>205671</v>
      </c>
      <c r="C47" s="5" t="n">
        <v>838145</v>
      </c>
    </row>
    <row r="48" spans="1:3">
      <c r="A48" s="4" t="s">
        <v>154</v>
      </c>
      <c r="B48" s="5" t="n">
        <v>-562671</v>
      </c>
      <c r="C48" s="5" t="n">
        <v>-9524</v>
      </c>
    </row>
    <row r="49" spans="1:3">
      <c r="A49" s="4" t="s">
        <v>155</v>
      </c>
      <c r="B49" s="5" t="n">
        <v>2103882</v>
      </c>
      <c r="C49" s="5" t="n">
        <v>2133338</v>
      </c>
    </row>
    <row r="50" spans="1:3">
      <c r="A50" s="4" t="s">
        <v>128</v>
      </c>
      <c r="B50" s="6" t="n">
        <v>4846100</v>
      </c>
      <c r="C50" s="6" t="n">
        <v>2771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45:20Z</dcterms:created>
  <dcterms:modified xmlns:dcterms="http://purl.org/dc/terms/" xmlns:xsi="http://www.w3.org/2001/XMLSchema-instance" xsi:type="dcterms:W3CDTF">2019-03-27T15:45:20Z</dcterms:modified>
</cp:coreProperties>
</file>